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LEASE LIABILITIES AND RIGHT OF "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SIGNIFICANT ACCOUNTING POLICI_2" sheetId="21" state="visible" r:id="rId21"/>
    <sheet xmlns:r="http://schemas.openxmlformats.org/officeDocument/2006/relationships" name="SUMMARY OF SIGNIFICANT ACCOUNTI" sheetId="22" state="visible" r:id="rId22"/>
    <sheet xmlns:r="http://schemas.openxmlformats.org/officeDocument/2006/relationships" name="ACQUISITIONS (Tables)" sheetId="23" state="visible" r:id="rId23"/>
    <sheet xmlns:r="http://schemas.openxmlformats.org/officeDocument/2006/relationships" name="INTANGIBLE ASSETS (Tables)" sheetId="24" state="visible" r:id="rId24"/>
    <sheet xmlns:r="http://schemas.openxmlformats.org/officeDocument/2006/relationships" name="LEASE LIABILITIES AND RIGHT O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ACQUISITIONS - ADA Site Complia" sheetId="35" state="visible" r:id="rId35"/>
    <sheet xmlns:r="http://schemas.openxmlformats.org/officeDocument/2006/relationships" name="ACQUISITIONS - ADA Site Compl_2" sheetId="36" state="visible" r:id="rId36"/>
    <sheet xmlns:r="http://schemas.openxmlformats.org/officeDocument/2006/relationships" name="ACQUISITIONS - ADA Site Compl_3" sheetId="37" state="visible" r:id="rId37"/>
    <sheet xmlns:r="http://schemas.openxmlformats.org/officeDocument/2006/relationships" name="ACQUISITIONS - ADA Site Compl_4" sheetId="38" state="visible" r:id="rId38"/>
    <sheet xmlns:r="http://schemas.openxmlformats.org/officeDocument/2006/relationships" name="ACQUISITIONS - ADA Site Compl_5" sheetId="39" state="visible" r:id="rId39"/>
    <sheet xmlns:r="http://schemas.openxmlformats.org/officeDocument/2006/relationships" name="ACQUISITIONS - Bureau of Intern" sheetId="40" state="visible" r:id="rId40"/>
    <sheet xmlns:r="http://schemas.openxmlformats.org/officeDocument/2006/relationships" name="INTANGIBLE ASSETS - Additional " sheetId="41" state="visible" r:id="rId41"/>
    <sheet xmlns:r="http://schemas.openxmlformats.org/officeDocument/2006/relationships" name="INTANGIBLE ASSETS - Amortizatio" sheetId="42" state="visible" r:id="rId42"/>
    <sheet xmlns:r="http://schemas.openxmlformats.org/officeDocument/2006/relationships" name="INTANGIBLE ASSETS - Weighted av" sheetId="43" state="visible" r:id="rId43"/>
    <sheet xmlns:r="http://schemas.openxmlformats.org/officeDocument/2006/relationships" name="LEASE LIABILITIES AND RIGHT O_3" sheetId="44" state="visible" r:id="rId44"/>
    <sheet xmlns:r="http://schemas.openxmlformats.org/officeDocument/2006/relationships" name="LEASE LIABILITIES AND RIGHT O_4" sheetId="45" state="visible" r:id="rId45"/>
    <sheet xmlns:r="http://schemas.openxmlformats.org/officeDocument/2006/relationships" name="LEASE LIABILITIES AND RIGHT O_5" sheetId="46" state="visible" r:id="rId46"/>
    <sheet xmlns:r="http://schemas.openxmlformats.org/officeDocument/2006/relationships" name="LEASE LIABILITIES AND RIGHT O_6" sheetId="47" state="visible" r:id="rId47"/>
    <sheet xmlns:r="http://schemas.openxmlformats.org/officeDocument/2006/relationships" name="DEBT - Additional Details (Deta"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Rest" sheetId="51" state="visible" r:id="rId51"/>
    <sheet xmlns:r="http://schemas.openxmlformats.org/officeDocument/2006/relationships" name="STOCK-BASED COMPENSATION - Addi" sheetId="52" state="visible" r:id="rId52"/>
    <sheet xmlns:r="http://schemas.openxmlformats.org/officeDocument/2006/relationships" name="INCOME TAXES - Deferred tax ass" sheetId="53" state="visible" r:id="rId53"/>
    <sheet xmlns:r="http://schemas.openxmlformats.org/officeDocument/2006/relationships" name="INCOME TAXES - Additional info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640</t>
        </is>
      </c>
      <c r="C8" s="4" t="inlineStr">
        <is>
          <t xml:space="preserve"> </t>
        </is>
      </c>
      <c r="D8" s="4" t="inlineStr">
        <is>
          <t xml:space="preserve"> </t>
        </is>
      </c>
    </row>
    <row r="9">
      <c r="A9" s="4" t="inlineStr">
        <is>
          <t>Entity Registrant Name</t>
        </is>
      </c>
      <c r="B9" s="4" t="inlineStr">
        <is>
          <t>AudioEy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2939845</t>
        </is>
      </c>
      <c r="C11" s="4" t="inlineStr">
        <is>
          <t xml:space="preserve"> </t>
        </is>
      </c>
      <c r="D11" s="4" t="inlineStr">
        <is>
          <t xml:space="preserve"> </t>
        </is>
      </c>
    </row>
    <row r="12">
      <c r="A12" s="4" t="inlineStr">
        <is>
          <t>Entity Address, Postal Zip Code</t>
        </is>
      </c>
      <c r="B12" s="4" t="inlineStr">
        <is>
          <t>85711</t>
        </is>
      </c>
      <c r="C12" s="4" t="inlineStr">
        <is>
          <t xml:space="preserve"> </t>
        </is>
      </c>
      <c r="D12" s="4" t="inlineStr">
        <is>
          <t xml:space="preserve"> </t>
        </is>
      </c>
    </row>
    <row r="13">
      <c r="A13" s="4" t="inlineStr">
        <is>
          <t>Entity Address, Address Line One</t>
        </is>
      </c>
      <c r="B13" s="4" t="inlineStr">
        <is>
          <t>5210 E. Williams Circle</t>
        </is>
      </c>
      <c r="C13" s="4" t="inlineStr">
        <is>
          <t xml:space="preserve"> </t>
        </is>
      </c>
      <c r="D13" s="4" t="inlineStr">
        <is>
          <t xml:space="preserve"> </t>
        </is>
      </c>
    </row>
    <row r="14">
      <c r="A14" s="4" t="inlineStr">
        <is>
          <t>Entity Address, Address Line Two</t>
        </is>
      </c>
      <c r="B14" s="4" t="inlineStr">
        <is>
          <t>Suite 750</t>
        </is>
      </c>
      <c r="C14" s="4" t="inlineStr">
        <is>
          <t xml:space="preserve"> </t>
        </is>
      </c>
      <c r="D14" s="4" t="inlineStr">
        <is>
          <t xml:space="preserve"> </t>
        </is>
      </c>
    </row>
    <row r="15">
      <c r="A15" s="4" t="inlineStr">
        <is>
          <t>Entity Address, City or Town</t>
        </is>
      </c>
      <c r="B15" s="4" t="inlineStr">
        <is>
          <t>Tucson</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331-5324</t>
        </is>
      </c>
      <c r="C18" s="4" t="inlineStr">
        <is>
          <t xml:space="preserve"> </t>
        </is>
      </c>
      <c r="D18" s="4" t="inlineStr">
        <is>
          <t xml:space="preserve"> </t>
        </is>
      </c>
    </row>
    <row r="19">
      <c r="A19" s="4" t="inlineStr">
        <is>
          <t>Title of 12(b) Security</t>
        </is>
      </c>
      <c r="B19" s="4" t="inlineStr">
        <is>
          <t>Common Stock, par value $0.00001 per share</t>
        </is>
      </c>
      <c r="C19" s="4" t="inlineStr">
        <is>
          <t xml:space="preserve"> </t>
        </is>
      </c>
      <c r="D19" s="4" t="inlineStr">
        <is>
          <t xml:space="preserve"> </t>
        </is>
      </c>
    </row>
    <row r="20">
      <c r="A20" s="4" t="inlineStr">
        <is>
          <t>Trading Symbol</t>
        </is>
      </c>
      <c r="B20" s="4" t="inlineStr">
        <is>
          <t xml:space="preserve">AEYE </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2412544</v>
      </c>
      <c r="D30" s="4" t="inlineStr">
        <is>
          <t xml:space="preserve"> </t>
        </is>
      </c>
    </row>
    <row r="31">
      <c r="A31" s="4" t="inlineStr">
        <is>
          <t>Entity Central Index Key</t>
        </is>
      </c>
      <c r="B31" s="4" t="inlineStr">
        <is>
          <t>0001362190</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24254000</v>
      </c>
    </row>
    <row r="39">
      <c r="A39" s="4" t="inlineStr">
        <is>
          <t>Auditor Name</t>
        </is>
      </c>
      <c r="B39" s="4" t="inlineStr">
        <is>
          <t>MaloneBailey,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Auditor Firm ID</t>
        </is>
      </c>
      <c r="B41" s="4" t="inlineStr">
        <is>
          <t>206</t>
        </is>
      </c>
      <c r="C41" s="4" t="inlineStr">
        <is>
          <t xml:space="preserve"> </t>
        </is>
      </c>
      <c r="D41" s="4" t="inlineStr">
        <is>
          <t xml:space="preserve"> </t>
        </is>
      </c>
    </row>
    <row r="42">
      <c r="A42" s="4" t="inlineStr">
        <is>
          <t>Documents Incorporated by Reference</t>
        </is>
      </c>
      <c r="B42" s="4" t="inlineStr">
        <is>
          <t>Portions of the registrant’s definitive proxy statement to be filed with the Securities and Exchange Commission pursuant to Regulation 14A not later than 120 days after the close of its fiscal year ended December 31, 2024 are incorporated by reference in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NOTE 4 — INTANGIBLE ASSETS Intangible assets as of December 31, 2024 and 2023 consisted of the following: ​ ​ ​ ​ ​ ​ ​ ​ ​ ​ December 31, (in thousands) 2024 2023 Finite-lived assets: ​ ​ ​ ​ ​ ​ Patents ​ $ 3,941 ​ $ 3,899 Capitalized software development costs ​ 7,428 ​ 5,657 Customer relationships ​ ​ 8,700 ​ ​ 3,600 Trade name ​ ​ — ​ ​ 50 Accumulated amortization ​ (9,793) ​ (7,423) Intangible assets, net ​ $ 10,276 ​ $ 5,783 ​ As of December 31, 2024 and 2023, capitalized cost associated with pending patents totaled $56,000 and $47,000, respectively. For the year ended December 31, 2024, software development costs capitalized totaled $1,771,000. For the year ended December 31, 2023, software development costs capitalized totaled $1,946,000. In 2024, we recorded $5,100,000 in customer relationships in connection with the acquisition of ADA Site Compliance ADA Site Compliance The following table summarizes amortization expense associated with intangible assets for the fiscal years ended December 31, 2024 and 2023: ​ ​ ​ ​ ​ ​ ​ ​ ​ ​ Year ended December 31, (in thousands) 2024 2023 Patents ​ $ 34 ​ $ 29 Capitalized software development costs ​ ​ 1,702 ​ ​ 1,510 Customer relationships ​ 679 ​ 606 Trade name ​ ​ 5 ​ ​ 25 Total amortization expense ​ $ 2,420 ​ $ 2,170 ​ The weighted average remaining useful life of our finite-lived intangible assets (in years) as of December 31, 2024 are as follows: ​ ​ ​ ​ Weighted average remaining amortization period (in years) ​ ​ Patents 3.8 ​ Capitalized software development costs ​ 2.1 ​ Customer relationships 6.7 ​ ​ For the years ended December 31, 2024 and 2023, loss on impairment of intangible assets totaled ze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 OF USE ASSETS</t>
        </is>
      </c>
      <c r="B1" s="2" t="inlineStr">
        <is>
          <t>12 Months Ended</t>
        </is>
      </c>
    </row>
    <row r="2">
      <c r="B2" s="2" t="inlineStr">
        <is>
          <t>Dec. 31, 2024</t>
        </is>
      </c>
    </row>
    <row r="3">
      <c r="A3" s="3" t="inlineStr">
        <is>
          <t>LEASE LIABILITIES AND RIGHT OF USE ASSETS</t>
        </is>
      </c>
      <c r="B3" s="4" t="inlineStr">
        <is>
          <t xml:space="preserve"> </t>
        </is>
      </c>
    </row>
    <row r="4">
      <c r="A4" s="4" t="inlineStr">
        <is>
          <t>LEASE LIABILITIES AND RIGHT OF USE ASSETS</t>
        </is>
      </c>
      <c r="B4" s="4" t="inlineStr">
        <is>
          <t>NOTE 5 — LEASE LIABILITIES AND RIGHT OF USE ASSETS We determine whether an arrangement is a lease at inception. Right-of-use assets represent our right to use an underlying asset for the lease term, and lease liabilities represent our obligation to make lease payments arising from the lease. Finance Leases The Company had finance leases to purchase computer equipment that expired in the second quarter of 2024 lease obligations totaled zero and $7,000, respectively. The effective interest rate of the finance leases is estimated at 6.0% based on the implicit rate in the lease agreements. Operating Leases Operating lease right-of-use assets and liabilities are recognized at commencement date based on the present value of lease payments over the expected lease term. Since our lease arrangements do not provide an implicit rate, we use our estimated incremental borrowing rate for the expected remaining lease term at commencement date in determining the present value of future lease payments. Operating lease expense is recognized on a straight-line basis over the lease term. The Company has operating leases for office space in Tucson, Arizona, and New York, New York. The lease for the principal office located in Tucson consists of approximately 627 square feet and ends in October 2025. The lease for the New York office, which consists of approximately 5,000 square feet, commenced in January 2022 and will expire in December 2026. In the second quarter of 2024, the Company entered into an agreement to sublease office space in Miami Beach, Florida, on a month-to-month basis. In addition, the Company entered into membership agreements to occupy shared office space in other locations. Because these agreements do not qualify as a lease under ASC 842, we expense the related rent and membership fees as they are incurred. In the first quarter of 2023, we closed our Marietta, Georgia office. As a result of abandoning the office space prior to its lease expiration in August 2024, we wrote off the associated right-of-use asset in full and recognized a $146,000 loss on impairment, which is included in General and administrative in the accompanying Consolidated Statement of Operations. The Company made operating lease payments in the amount of $363,000 and $520,000 during the years ended December 31, 2024 and 2023, respectively. The following summarizes the total lease liabilities and remaining future minimum lease payments at December 31, 2024 (in thousands): ​ ​ ​ ​ Year ending December 31, ​ Operating Leases 2025 ​ $ 219 2026 ​ ​ 225 Total minimum lease payments ​ 444 Less: present value discount ​ (27) Total lease liabilities ​ $ 417 Current portion of lease liabilities ​ $ 199 Long term portion of lease liabilities ​ $ 218 ​ The following summarizes expenses associated with our finance and operating leases for the years ended December 31, 2024 and 2023: ​ ​ ​ ​ ​ ​ ​ ​ ​ ​ Year ended December 31, (in thousands) ​ 2024 ​ 2023 Finance lease expenses: ​ ​ ​ Depreciation expense ​ $ 6 ​ $ 31 Interest on lease liabilities ​ — ​ 2 Total Finance lease expense ​ 6 ​ 33 Operating lease expense ​ 278 ​ 434 Short-term lease and related expenses ​ 424 ​ 283 Total lease expenses ​ $ 708 ​ $ 750 ​ The following table provides information about the remaining lease terms and discount rates applied as of December 31, 2024 and 2023: ​ ​ ​ ​ ​ ​ ​ ​ As of December 31, ​ ​ 2024 ​ 2023 Weighted average remaining lease term (years) ​ ​ ​ Operating Leases ​ 2.00 ​ 2.58 Finance Leases ​ — ​ 0.35 Weighted average discount rate (%) ​ ​ ​ Operating Leases ​ 6.00 ​ 6.00 Finance Leases ​ 6.00 ​ 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6 — DEBT On November 30, 2023, the Company entered into a Loan and Security Agreement (the “Loan Agreement”) with SG Credit Partners, Inc., a Delaware corporation (the “Lender”). The Loan Agreement provides for a $7.0 million term loan, which is due and payable on the maturity date of November 30, 2026. The interest rate is 6.25% in excess of the base rate The term loan has a prepayment fee for payments made (i) on or before the 1st anniversary of the closing date equal to a make-whole amount plus 3% of the outstanding principal balance, (ii) after the 1st anniversary of the closing date but before the 2nd anniversary of the closing date equal to 2.00%, and (iii) after the 2nd anniversary of the closing date but before the maturity date equal to 1.00%. The Company paid a commitment fee equal to $105,000 on the closing date and is required to pay an exit fee equal to $105,000 upon the earlier of repayment in full of the obligations, the maturity date and the occurrence of a liquidity event. The commitment and exit fees payable to the lender were recorded as debt discount. The exit fee was included within long term liabilities on our consolidated balance sheet as of December 31, 2024. The Company also incurred $71,000 in third-party expenses in connection with the term loan, which were recorded as debt issuance costs. Debt discount and debt issuance costs are presented as a direct deduction from the carrying amount of our term loan and are amortized to interest expense over the term of the loan using the effective interest method. In 2024, amortization of debt discount and debt issuance costs totaled $70,000 and $24,000, respectively. In 2023, amortization of debt discount and debt issuance costs totaled $6,000 and $2,000, respectively. On September 27, 2024, concurrently with the acquisition of ADA Site Compliance, we entered into a First Amendment to the Loan Agreement. Pursuant to the First Amendment, the Loan Agreement was amended to allow the Company to (a) make earn-out payments in accordance with the terms and conditions of the purchase agreement for ADA Site Compliance, so long as no event of default has occurred and is continuing immediately prior to such payment or would exist immediately after making such payment and we have liquidity of at least $3.0 million after making such payment, and (b) make payments on the Note Payable, so long as no event of default has occurred and is continuing immediately prior to such payment or would exist immediately after making such payment and we have liquidity of at least $3.0 million after making such payment. The Loan Agreement is secured by substantially all of our assets and contains certain customary financial covenants, including the requirements that the Company maintain (i) minimum liquidity of $2.0 million , subject to a higher minimum liquidity requirement in order to make certain payments; and As of December 31, 2024, outstanding principal balance of the term loan totaled $7,000,000 and accrued interest thereon totaled $8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7 — COMMITMENTS AND CONTINGENCIES Litigation We may become involved in various routine disputes and allegations incidental to our business operations. While it is not possible to determine the ultimate disposition of these matters, management believes that the resolution of any such matters, should they arise, is not likely to have a material adverse effect on our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8 — STOCK-BASED COMPENSATION On December 9, 2020, the 2020 Equity Incentive Plan (the “2020 Plan”) was approved, replacing the 2019 Equity Incentive Plan. The 2020 Plan, as amended on May 24, 2024, provides for the issuance of up to 4,000,000 shares of the Company’s common stock to the Company’s employees, non-employee directors, consultants and advisors. Awards under the 2020 Plan can be granted in the form of stock options, stock appreciation rights, restricted stock, stock units, other stock-based awards and cash incentive awards. Outstanding awards issued under previous equity incentive plans will continue to be governed by their respective terms until exercised, expired or otherwise terminated or canceled, but no further equity awards will be made under those plans. The following table summarizes the stock-based compensation expense recorded for the years ended December 31, 2024 and 2023: ​ ​ ​ ​ ​ ​ ​ ​ ​ ​ Year ended December 31, (in thousands) 2024 2023 Stock Options ​ $ 5 ​ $ 157 RSUs ​ 3,978 ​ 3,310 Unrestricted Shares of Common Stock ​ 398 ​ 219 Employee stock purchase plan ​ ​ 20 ​ ​ 12 Total ​ $ 4,401 ​ $ 3,698 ​ As of December 31, 2024, the outstanding unrecognized stock-based compensation expense related to restricted stock units (“RSUs”) was $4,747,000, which may be recognized through January 2028, subject to achievement of service, performance, and market conditions. Stock Options Options granted under our equity incentive plans generally have terms of five years, and typically vest and become fully exercisable ratably over three years of continuous service to the Company from the date of grant. ​ The following table summarizes the stock option activity for the years ended December 31, 2024 and 2023: ​ ​ ​ ​ ​ ​ ​ ​ ​ ​ ​ ​ ​ ​ ​ ​ ​ ​ Weighted ​ Intrinsic ​ ​ ​ ​ Weighted ​ Average ​ ​ ​ Value ​ ​ Number of ​ Average ​ Remaining ​ ​ ​ of ​ ​ Options ​ Exercise Price ​ Term ​ Exercisable ​ Options Outstanding at December 31, 2022 156,054 ​ $ 12.81 3.01 108,460 ​ $ — Forfeited/Expired (43,775) ​ 19.57 ​ ​ ​ ​ Outstanding at December 31, 2023 112,279 ​ $ 10.17 1.98 110,570 ​ $ 13,262 Exercised ​ (68,172) ​ ​ 10.00 ​ ​ ​ ​ ​ ​ ​ Forfeited/Expired (7,640) ​ 9.88 ​ ​ ​ ​ Outstanding at December 31, 2024 36,467 ​ $ 10.55 1.85 36,467 ​ $ 219,942 ​ There were no options granted in 2024 and 2023. Restricted Stock Units We issue RSUs to employees, officers, directors, and consultants of the Company. The restrictions on time-based RSUs generally lapse over a one The following table summarizes the RSU activity for year ended December 31, 2024: ​ ​ ​ ​ ​ ​ ​ ​ ​ ​ ​ ​ ​ ​ ​ Weighted ​ ​ ​ ​ ​ ​ ​ ​ Average ​ ​ ​ ​ ​ ​ Number of ​ Grant Date ​ ​ ​ ​ ​ ​ RSUs ​ Fair Value ​ Vested ​ Unvested Restricted stock units outstanding as of December 31, 2023 1,707,258 ​ $ 6.54 ​ 477,898 ​ 1,229,360 Granted 357,466 ​ ​ 14.82 ​ ​ ​ ​ Settled (628,585) ​ ​ 6.86 ​ ​ ​ ​ Forfeited/Canceled (121,384) ​ ​ 6.29 ​ ​ ​ ​ Restricted stock units outstanding at December 31, 2024 1,314,755 ​ $ 8.65 ​ 398,053 ​ 916,702 ​ In the second quarter of 2022, we granted 400,000 time-based RSUs to our CEO, which will vest over four different dates through August 20, 2025, subject to his continued employment with the Company. For the year ended December 31, 2024 and 2023, we recorded $361,000 and $370,000, respectively, in stock-based compensation expense related to these time-based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9 — INCOME TAXES For the years ended December 31, 2024 and 2023, federal and state income tax expense totaled zero. The Company has net operating loss carryforwards available to reduce future taxable income. At December 31, 2024, the Company had U.S. federal net operating loss carry forwards of $53,856,000 , of which (i) $14,235,000 expire at various dates through fiscal 2037, and (ii) $39,621,000 were generated in or after 2018 and can be carried forward indefinitely but will only be able to offset up to 80% of taxable income in any given year. At this time, the Company is unable to determine if it will be able to benefit from its deferred tax asset. There are limitations on the utilization of net operating loss carryforwards, including a requirement that losses be offset against future taxable income, if any. In addition, utilization of the U.S. federal and state NOL carryforwards may be subject to a substantial annual limitation under Sections 382 and 383 of the Internal Revenue Code,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Accordingly, our net deferred tax asset was zero as of December 31, 2024 and 2023 as the Company established a full valuation allowance of $19,090,000 and $19,544,000, respectively. Significant components of our deferred tax assets and liabilities as of December 31, 2024 and 2023 consist of the following: ​ ​ ​ ​ ​ ​ ​ ​ ​ ​ December 31, (in thousands) 2024 2023 Deferred tax assets: ​ ​ ​ ​ Bad debt expense ​ $ 133 ​ $ 130 Accrued compensation expense ​ 5 ​ 19 Deferred revenue and costs ​ 195 ​ 2 Capitalized research and development costs ​ ​ 3,247 ​ ​ 2,756 Stock-based compensation ​ 1,799 ​ 2,598 Transaction costs ​ ​ 98 ​ ​ — Operating lease liability ​ 108 ​ 192 State NOL carryforwards ​ 2,942 ​ 2,630 Federal NOL carryforwards ​ 11,310 ​ 12,200 State tax credit carryforwards ​ ​ 71 ​ ​ 71 Federal tax credit carryforwards ​ ​ 57 ​ ​ 57 Total Deferred Tax Assets ​ 19,965 ​ 20,655 Valuation allowance ​ (19,090) ​ (19,544) Net deferred tax assets ​ 875 ​ 1,111 Deferred tax liabilities: ​ ​ ​ Property and equipment ​ (416) ​ (439) Intangible assets ​ ​ (359) ​ ​ (512) Right of use assets ​ (100) ​ (160) Total deferred tax liabilities ​ (875) ​ (1,111) Net deferred tax asset (liability) ​ $ — ​ $ — ​ The Company is subject to U.S. federal income tax as well as income taxes in multiple state and local jurisdictions. The Company has concluded all U.S. federal tax matters for years through December 31, 2020. All material state and local income tax matters have been concluded for years through December 31, 2019. The Company is no longer subject to IRS examination for the tax years ended on or before December 31, 2020; however, carryforward losses that were generated through the tax year ended December 31, 2020 may still be adjusted by the IRS if they are used in a future period. The Company had no reserve for uncertain tax positions as of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1 — SUBSEQUENT EVENTS We have evaluated subsequent events occurring after December 31, 2024 and based on our evaluation we did not identify any events that would have required recognition or disclosure in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4254</v>
      </c>
      <c r="C4" s="6" t="n">
        <v>-587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51</v>
      </c>
      <c r="C3" s="6" t="n">
        <v>9236</v>
      </c>
    </row>
    <row r="4">
      <c r="A4" s="4" t="inlineStr">
        <is>
          <t>Accounts receivable, net of allowance for doubtful accounts of $511 and $496, respectively</t>
        </is>
      </c>
      <c r="B4" s="5" t="n">
        <v>5932</v>
      </c>
      <c r="C4" s="5" t="n">
        <v>4828</v>
      </c>
    </row>
    <row r="5">
      <c r="A5" s="4" t="inlineStr">
        <is>
          <t>Prepaid expenses and other current assets</t>
        </is>
      </c>
      <c r="B5" s="5" t="n">
        <v>537</v>
      </c>
      <c r="C5" s="5" t="n">
        <v>712</v>
      </c>
    </row>
    <row r="6">
      <c r="A6" s="4" t="inlineStr">
        <is>
          <t>Total current assets</t>
        </is>
      </c>
      <c r="B6" s="5" t="n">
        <v>12120</v>
      </c>
      <c r="C6" s="5" t="n">
        <v>14776</v>
      </c>
    </row>
    <row r="7">
      <c r="A7" s="4" t="inlineStr">
        <is>
          <t>Property and equipment, net of accumulated depreciation of $294 and $251, respectively</t>
        </is>
      </c>
      <c r="B7" s="5" t="n">
        <v>215</v>
      </c>
      <c r="C7" s="5" t="n">
        <v>218</v>
      </c>
    </row>
    <row r="8">
      <c r="A8" s="4" t="inlineStr">
        <is>
          <t>Right of use assets</t>
        </is>
      </c>
      <c r="B8" s="5" t="n">
        <v>385</v>
      </c>
      <c r="C8" s="5" t="n">
        <v>611</v>
      </c>
    </row>
    <row r="9">
      <c r="A9" s="4" t="inlineStr">
        <is>
          <t>Intangible assets, net of accumulated amortization of $9,793 and $7,423, respectively</t>
        </is>
      </c>
      <c r="B9" s="5" t="n">
        <v>10276</v>
      </c>
      <c r="C9" s="5" t="n">
        <v>5783</v>
      </c>
    </row>
    <row r="10">
      <c r="A10" s="4" t="inlineStr">
        <is>
          <t>Goodwill</t>
        </is>
      </c>
      <c r="B10" s="5" t="n">
        <v>6661</v>
      </c>
      <c r="C10" s="5" t="n">
        <v>4001</v>
      </c>
    </row>
    <row r="11">
      <c r="A11" s="4" t="inlineStr">
        <is>
          <t>Other</t>
        </is>
      </c>
      <c r="B11" s="5" t="n">
        <v>109</v>
      </c>
      <c r="C11" s="5" t="n">
        <v>106</v>
      </c>
    </row>
    <row r="12">
      <c r="A12" s="4" t="inlineStr">
        <is>
          <t>Total assets</t>
        </is>
      </c>
      <c r="B12" s="5" t="n">
        <v>29766</v>
      </c>
      <c r="C12" s="5" t="n">
        <v>25495</v>
      </c>
    </row>
    <row r="13">
      <c r="A13" s="3" t="inlineStr">
        <is>
          <t>Current liabilities:</t>
        </is>
      </c>
      <c r="B13" s="4" t="inlineStr">
        <is>
          <t xml:space="preserve"> </t>
        </is>
      </c>
      <c r="C13" s="4" t="inlineStr">
        <is>
          <t xml:space="preserve"> </t>
        </is>
      </c>
    </row>
    <row r="14">
      <c r="A14" s="4" t="inlineStr">
        <is>
          <t>Accounts payable and accrued expenses</t>
        </is>
      </c>
      <c r="B14" s="5" t="n">
        <v>3870</v>
      </c>
      <c r="C14" s="5" t="n">
        <v>2339</v>
      </c>
    </row>
    <row r="15">
      <c r="A15" s="4" t="inlineStr">
        <is>
          <t>Operating lease liabilities</t>
        </is>
      </c>
      <c r="B15" s="5" t="n">
        <v>199</v>
      </c>
      <c r="C15" s="5" t="n">
        <v>312</v>
      </c>
    </row>
    <row r="16">
      <c r="A16" s="4" t="inlineStr">
        <is>
          <t>Finance lease liabilities</t>
        </is>
      </c>
      <c r="B16" s="4" t="inlineStr">
        <is>
          <t xml:space="preserve"> </t>
        </is>
      </c>
      <c r="C16" s="5" t="n">
        <v>7</v>
      </c>
    </row>
    <row r="17">
      <c r="A17" s="4" t="inlineStr">
        <is>
          <t>Deferred revenue</t>
        </is>
      </c>
      <c r="B17" s="5" t="n">
        <v>7502</v>
      </c>
      <c r="C17" s="5" t="n">
        <v>6472</v>
      </c>
    </row>
    <row r="18">
      <c r="A18" s="4" t="inlineStr">
        <is>
          <t>Contingent consideration</t>
        </is>
      </c>
      <c r="B18" s="4" t="inlineStr">
        <is>
          <t xml:space="preserve"> </t>
        </is>
      </c>
      <c r="C18" s="5" t="n">
        <v>2399</v>
      </c>
    </row>
    <row r="19">
      <c r="A19" s="4" t="inlineStr">
        <is>
          <t>Total current liabilities</t>
        </is>
      </c>
      <c r="B19" s="5" t="n">
        <v>11571</v>
      </c>
      <c r="C19" s="5" t="n">
        <v>11529</v>
      </c>
    </row>
    <row r="20">
      <c r="A20" s="3" t="inlineStr">
        <is>
          <t>Long term liabilities:</t>
        </is>
      </c>
      <c r="B20" s="4" t="inlineStr">
        <is>
          <t xml:space="preserve"> </t>
        </is>
      </c>
      <c r="C20" s="4" t="inlineStr">
        <is>
          <t xml:space="preserve"> </t>
        </is>
      </c>
    </row>
    <row r="21">
      <c r="A21" s="4" t="inlineStr">
        <is>
          <t>Term loan, net</t>
        </is>
      </c>
      <c r="B21" s="5" t="n">
        <v>6820</v>
      </c>
      <c r="C21" s="5" t="n">
        <v>6727</v>
      </c>
    </row>
    <row r="22">
      <c r="A22" s="4" t="inlineStr">
        <is>
          <t>Operating lease liabilities</t>
        </is>
      </c>
      <c r="B22" s="5" t="n">
        <v>218</v>
      </c>
      <c r="C22" s="5" t="n">
        <v>417</v>
      </c>
    </row>
    <row r="23">
      <c r="A23" s="4" t="inlineStr">
        <is>
          <t>Deferred revenue</t>
        </is>
      </c>
      <c r="B23" s="5" t="n">
        <v>16</v>
      </c>
      <c r="C23" s="5" t="n">
        <v>10</v>
      </c>
    </row>
    <row r="24">
      <c r="A24" s="4" t="inlineStr">
        <is>
          <t>Contingent consideration, long term</t>
        </is>
      </c>
      <c r="B24" s="5" t="n">
        <v>1350</v>
      </c>
      <c r="C24" s="4" t="inlineStr">
        <is>
          <t xml:space="preserve"> </t>
        </is>
      </c>
    </row>
    <row r="25">
      <c r="A25" s="4" t="inlineStr">
        <is>
          <t>Other</t>
        </is>
      </c>
      <c r="B25" s="5" t="n">
        <v>355</v>
      </c>
      <c r="C25" s="5" t="n">
        <v>105</v>
      </c>
    </row>
    <row r="26">
      <c r="A26" s="4" t="inlineStr">
        <is>
          <t>Total liabilities</t>
        </is>
      </c>
      <c r="B26" s="5" t="n">
        <v>20330</v>
      </c>
      <c r="C26" s="5" t="n">
        <v>18788</v>
      </c>
    </row>
    <row r="27">
      <c r="A27" s="3" t="inlineStr">
        <is>
          <t>Stockholders' equity:</t>
        </is>
      </c>
      <c r="B27" s="4" t="inlineStr">
        <is>
          <t xml:space="preserve"> </t>
        </is>
      </c>
      <c r="C27" s="4" t="inlineStr">
        <is>
          <t xml:space="preserve"> </t>
        </is>
      </c>
    </row>
    <row r="28">
      <c r="A28" s="4" t="inlineStr">
        <is>
          <t>Common stock, $0.00001 par value, 50,000 shares authorized, 12,285 and 11,711 shares issued and outstanding as of December 31, 2024 and December 31, 2023, respectively</t>
        </is>
      </c>
      <c r="B28" s="5" t="n">
        <v>1</v>
      </c>
      <c r="C28" s="5" t="n">
        <v>1</v>
      </c>
    </row>
    <row r="29">
      <c r="A29" s="4" t="inlineStr">
        <is>
          <t>Additional paid-in capital</t>
        </is>
      </c>
      <c r="B29" s="5" t="n">
        <v>105181</v>
      </c>
      <c r="C29" s="5" t="n">
        <v>96182</v>
      </c>
    </row>
    <row r="30">
      <c r="A30" s="4" t="inlineStr">
        <is>
          <t>Accumulated deficit</t>
        </is>
      </c>
      <c r="B30" s="5" t="n">
        <v>-95746</v>
      </c>
      <c r="C30" s="5" t="n">
        <v>-89476</v>
      </c>
    </row>
    <row r="31">
      <c r="A31" s="4" t="inlineStr">
        <is>
          <t>Total stockholders' equity</t>
        </is>
      </c>
      <c r="B31" s="5" t="n">
        <v>9436</v>
      </c>
      <c r="C31" s="5" t="n">
        <v>6707</v>
      </c>
    </row>
    <row r="32">
      <c r="A32" s="4" t="inlineStr">
        <is>
          <t>Total liabilities and stockholders' equity</t>
        </is>
      </c>
      <c r="B32" s="6" t="n">
        <v>29766</v>
      </c>
      <c r="C32" s="6" t="n">
        <v>25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Identifying and assessing cybersecurity risk is integrated into our overall risk management systems and processes. Cybersecurity risks related to our business, technical operations, privacy and compliance issues are identified and addressed through an internal IT Audit, IT security, governance, risk and compliance reviews. To defend, detect and respond to cybersecurity incidents, we, among other things: conduct proactive privacy and cybersecurity reviews of systems and applications, audit applicable data policies, perform penetration testing using external third-party tools and techniques to test security controls, conduct employee training, monitor emerging laws and regulations related to data protection and information security (including our products) and implement appropriate changes. We have implemented incident response processes in the event of a cybersecurity threat. Such incident responses are overseen by functional leaders and internal experts. In the event of a cybersecurity threat, security events and data incidents are evaluated, ranked by severity and prioritized for response and remediation. Incidents are evaluated to determine materiality as well as operational and business impact and reviewed for potential privacy impact. As part of the above processes, we have engaged external auditors and consultants to assess our internal cybersecurity programs and compliance with applicable practices and standards and obtained a SOC 2 Type II report. We describe whether and how risks from identified cybersecurity threats are reasonably likely to materially affect us, including our business strategy, results of operations, or financial condition, under the heading “Security and privacy breaches, computer viruses, and cyber-attacks could harm our business, financial condition, results of operations, or reputation.” included as part of our risk factor disclosures at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 into our overall risk management systems and processes. Cybersecurity risks related to our business, technical operations, privacy and compliance issues are identified and addressed through an internal IT Audit, IT security, governance, risk and compliance review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and management. Our Audit Committee is responsible for the oversight of risks from cyber and data security threats. Members of the Board or Audit Committee receive periodic updates from senior management regarding our cybersecurity processes and risks. Members of management that comprise our incident response team include the following officers (or those with similar responsibility): Senior Director of Information Technology, Chief Operating Officer, Chief Financial Officer, Customer Success (if customers are affected), and Vice President of Human Resources (if employee data is affected). As part of our internal response policy, upon confirmation of a breach, a remediation process is initiated, led by our Principal Privacy Officer who chairs an incident response team. This team may include members from relevant departments such as Product Development, Information Technology, Finance, Legal, Marketing, Client/Customer Services and Human Resources, any other relevant units or departments affected by the breach and any additional personnel as deemed necessary.</t>
        </is>
      </c>
    </row>
    <row r="11">
      <c r="A11" s="4" t="inlineStr">
        <is>
          <t>Cybersecurity Risk Board Committee or Subcommittee Responsible for Oversight [Text Block]</t>
        </is>
      </c>
      <c r="B11" s="4" t="inlineStr">
        <is>
          <t xml:space="preserve">Audit Committee is responsible for the oversight of risks from cyber and data security </t>
        </is>
      </c>
    </row>
    <row r="12">
      <c r="A12" s="4" t="inlineStr">
        <is>
          <t>Cybersecurity Risk Process for Informing Board Committee or Subcommittee Responsible for Oversight [Text Block]</t>
        </is>
      </c>
      <c r="B12" s="4" t="inlineStr">
        <is>
          <t>Members of the Board or Audit Committee receive periodic updates from senior management regarding our cybersecurity processes and risks.</t>
        </is>
      </c>
    </row>
    <row r="13">
      <c r="A13" s="4" t="inlineStr">
        <is>
          <t>Cybersecurity Risk Role of Management [Text Block]</t>
        </is>
      </c>
      <c r="B13" s="4" t="inlineStr">
        <is>
          <t>threats. Members of the Board or Audit Committee receive periodic updates from senior management regarding our cybersecurity processes and risks. Members of management that comprise our incident response team include the following officers (or those with similar responsibility): Senior Director of Information Technology, Chief Operating Officer, Chief Financial Officer, Customer Success (if customers are affected), and Vice President of Human Resources (if employee data is affected)Client/Customer Services and Human Resources, any other relevant units or departments affected by the breach and any additional personnel as deemed necessaryThe Principal Privacy Officer is responsible for overseeing the determination of whether a breach occurred, coordinating with third parties handling protected information, and ensuring compliance with legal obligations. Forensic investigators, provided through AudioEye’s cyber insurance or as deemed necessary by the Principal Privacy Officer, will analyze the breach to understand its cause and extent. A communication plan will be developed by Marketing, Legal, and Human Resources to inform internal employees, the public, those directly affected, and regulatory authorities, as necessary to help ensure all notifications comply with relevant laws and regul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Principal Privacy Officer </t>
        </is>
      </c>
    </row>
    <row r="16">
      <c r="A16" s="4" t="inlineStr">
        <is>
          <t>Cybersecurity Risk Management Expertise of Management Responsible [Text Block]</t>
        </is>
      </c>
      <c r="B16" s="4" t="inlineStr">
        <is>
          <t>We have implemented incident response processes in the event of a cybersecurity threat. Such incident responses are overseen by functional leaders and internal experts</t>
        </is>
      </c>
    </row>
    <row r="17">
      <c r="A17" s="4" t="inlineStr">
        <is>
          <t>Cybersecurity Risk Process for Informing Management or Committees Responsible [Text Block]</t>
        </is>
      </c>
      <c r="B17" s="4" t="inlineStr">
        <is>
          <t>threats. Members of the Board or Audit Committee receive periodic updates from senior management regarding our cybersecurity processes and risks. Members of management that comprise our incident response team include the following officers (or those with similar responsibility): Senior Director of Information Technology, Chief Operating Officer, Chief Financial Officer, Customer Success (if customers are affected), and Vice President of Human Resources (if employee data is affected). As part of our internal response policy, upon confirmation of a breach, a remediation process is initiated, led by our Principal Privacy Officer who chairs an incident response team. This team may include members from relevant departments such as Product Development, Information Technology, Finance, Legal, Market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Basis of Presentation This summary of significant accounting policies is presented to assist in understanding the Company’s consolidated financial statements. These accounting policies conform to accounting principles generally accepted in the United States of America (“U.S. GAAP”) and have been consistently applied in the preparation of the consolidated financial statements. The Company has a fiscal year ending on December 31. All amounts in the consolidated financial statements, notes and tables have been rounded to the nearest thousand dollars, except share and per share amounts, unless otherwise indic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revenues, expenses, and the related disclosures at the date of the consolidated financial statements and during the reporting period. On an ongoing basis, management evaluates its estimates and judgments, including those related to stock-based compensation, allowance for doubtful accounts, and intangible assets. Actual results may differ from these estimates.</t>
        </is>
      </c>
    </row>
    <row r="6">
      <c r="A6" s="4" t="inlineStr">
        <is>
          <t>Revenue Recognition</t>
        </is>
      </c>
      <c r="B6" s="4" t="inlineStr">
        <is>
          <t>Revenue Recognition We derive our revenue primarily from the sale of internally-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revenue is comprised of fixed subscription fees from customer accounts on our platform related to our software products. Our support revenue is comprised of subscription fees for customers for periodic auditing, human-assisted technological remediations, legal support, and other professional services. SaaS and support (also referred to as “subscription”) revenue is recognized on a ratable basis over the contractual subscription term of the arrangement beginning on the date that our service is made available to the customer. Certain SaaS and support fees are invoiced in advance on an annual, semi-annual, or quarterly basis. Any funds received for services not provided yet are held in deferred revenue and are recorded as revenue when the related performance obligations have been satisfied. Non-subscription revenue consists primarily of PDF remediation and one-time website and mobile application reporting services, and is recognized upon delivery. Consideration payable under PDF remediation arrangements is based on usage. Consideration payable under non-subscription website and mobile application reporting services arrangements is based on fixed fees. The following table presents our revenues disaggregated by sales channel: ​ ​ ​ ​ ​ ​ ​ ​ ​ ​ Year ended December 31, (in thousands) ​ 2024 2023 Partner and Marketplace ​ $ 20,249 $ 18,027 Enterprise ​ 14,952 ​ ​ 13,289 Total revenues ​ $ 35,201 ​ $ 31,316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December 31, 2024 and 2023: ​ ​ ​ ​ ​ ​ ​ ​ ​ ​ December 31, ​ December 31, (in thousands) 2024 2023 ​ Deferred revenue - current ​ $ 7,502 ​ $ 6,472 ​ Deferred revenue - noncurrent ​ ​ 16 ​ ​ 10 ​ Total deferred revenue $ 7,518 $ 6,482 ​ In the year ended December 31, 2024, we recognized $6,449,000, or 99%, in revenue from deferred revenue outstanding as of December 31, 2023. We had one major customer (including the customer’s affiliates reflecting multiple contracts and a partnership with the Company) which accounted for approximately 15% and 17% of our revenue in the years ended December 31, 2024 and 2023, respectively. One customer represented 14% and 16%, respectively, of total accounts receivable as of December 31, 2024 and 2023.</t>
        </is>
      </c>
    </row>
    <row r="7">
      <c r="A7" s="4" t="inlineStr">
        <is>
          <t>Deferred Costs (Contract acquisition costs)</t>
        </is>
      </c>
      <c r="B7" s="4" t="inlineStr">
        <is>
          <t>Deferred Costs (Contract acquisition costs) We capitalize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December 31, 2024 and 2023: ​ ​ ​ ​ ​ ​ ​ ​ ​ As of December 31, (in thousands) ​ 2024 2023 Deferred costs – current ​ $ 28 ​ $ 20 Deferred costs - noncurrent ​ 32 ​ 2 Total deferred costs ​ $ 60 ​ $ 22 ​ Amortization expense associated with sales commissions was included in selling and marketing expenses on the statements of operations and totaled $37,000 and $60,000 for the years ended December 31, 2024 and 2023, respectively.</t>
        </is>
      </c>
    </row>
    <row r="8">
      <c r="A8" s="4" t="inlineStr">
        <is>
          <t>Cost of Revenue</t>
        </is>
      </c>
      <c r="B8" s="4" t="inlineStr">
        <is>
          <t>Cost of Revenue Cost of revenue consists primarily of employee-related costs, including payroll, benefits and stock-based compensation expense for our technology operations and customer experience teams, fees paid to our managed hosting providers and other third-party service providers, amortization of capitalized software development costs and acquired technology, and allocated overhead costs.</t>
        </is>
      </c>
    </row>
    <row r="9">
      <c r="A9" s="4" t="inlineStr">
        <is>
          <t>Cash and Cash Equivalents</t>
        </is>
      </c>
      <c r="B9" s="4" t="inlineStr">
        <is>
          <t>Cash and Cash Equivalents The Company considers cash and any short-term, highly liquid investments with maturities of three months or less as cash and cash equivalents.</t>
        </is>
      </c>
    </row>
    <row r="10">
      <c r="A10" s="4" t="inlineStr">
        <is>
          <t>Allowance for Doubtful Accounts</t>
        </is>
      </c>
      <c r="B10" s="4" t="inlineStr">
        <is>
          <t>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lient and the status of any open or unresolved issues with the client preventing the payment thereof. Corrective action, if necessary, is taken by the Company to resolve open issues related to unpaid receivables. The allowance for doubtful accounts was $511,000 and $496,000 at December 31, 2024 and 2023, respectively. The Company believes that its reserve is adequate, however results may differ in future periods. For the years ended December 31, 2024 and 2023, bad debt expense totaled $236,000 and $61,000, respectively.</t>
        </is>
      </c>
    </row>
    <row r="11">
      <c r="A11" s="4" t="inlineStr">
        <is>
          <t>Property and Equipment</t>
        </is>
      </c>
      <c r="B11" s="4" t="inlineStr">
        <is>
          <t>Property and Equipment Property and equipment includes office and computer equipment. Property and equipment are carried at the cost of acquisition and depreciated using the straight-line method over their estimated useful lives, which typically is 3 years. Costs associated with repairs and maintenance are expensed as incurred. Upon disposition of property and equipment, the cost and the related accumulated depreciation associated with the disposed asset are removed from the accounts and any gain or loss on disposition is included in the results of operations in the year of disposal. Property and equipment acquired in the years ended December 31, 2024 and 2023 totaled $128,000 and $183,000, respectively. Depreciation expense was $109,000 and $98,000 for the years ended December 31, 2024 and 2023, respectively.</t>
        </is>
      </c>
    </row>
    <row r="12">
      <c r="A12" s="4" t="inlineStr">
        <is>
          <t>Capitalized Software Development Costs</t>
        </is>
      </c>
      <c r="B12" s="4" t="inlineStr">
        <is>
          <t>Capitalized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until the software is available for general release. Capitalized software costs include (i) external direct costs of developing or obtaining computer software, and (ii) compensation and related benefits for employees who are directly associated with the software project. Capitalized software costs are included in intangible assets on our consolidated balance sheet and amortized on a straight-line basis when placed into service over the estimated useful lives of the software, which is typically three years. Amortization expense is included in cost of revenue on the statements of operations and totaled $1,702,000 and $1,510,000 for the years ended December 31, 2024 and 2023, respectively. The Company reviews the carrying value for impairment whenever facts and circumstances exist that would suggest that assets might be impaired or that the useful lives should be modified. Refer to Note 4 – Intangible Assets for additional information regarding our Capitalized Software Development Costs.</t>
        </is>
      </c>
    </row>
    <row r="13">
      <c r="A13" s="4" t="inlineStr">
        <is>
          <t>Patents</t>
        </is>
      </c>
      <c r="B13" s="4" t="inlineStr">
        <is>
          <t>Patents We capitalize patent application costs, including registration, documentation, and other legal fees associated with the application, which are incurred through the month the patent application is filed. Costs associated with provisional application filings are expensed as incurred. Costs incurred to renew or extend the term of recognized intangible assets, including patent annuities and fees, and costs incurred in prosecuting alleged infringements of our patents are expensed as incurred. Patents are included in intangible assets on our consolidated balance sheet. We amortize capitalized patent costs on a straight-line basis over their estimated useful lives, which is generally 5 years, beginning with the date the patents are issued. We evaluate the capitalized costs for impairment and write off the carrying value of abandoned patents or patent applications. We also write off capitalized costs associated to patents not granted. Refer to Note 4 – Intangible Assets for additional information regarding our patents.</t>
        </is>
      </c>
    </row>
    <row r="14">
      <c r="A14" s="4" t="inlineStr">
        <is>
          <t>Goodwill, Intangible Assets and Long-Lived Assets</t>
        </is>
      </c>
      <c r="B14" s="4" t="inlineStr">
        <is>
          <t>Goodwill, Intangible Assets and Long-Lived Assets Goodwill is tested for impairment at least annually, and more frequently upon the occurrence of certain events that may indicate that the carrying value of goodwill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the strategy for our overall business, significant negative industry or economic trends, significant underperformance relative to operating performance indicators, a significant decline in market capitalization and significant changes in competition. We complete our annual impairment test during the fourth quarter of each year, at the reporting unit level, which is at the company level since we operate in one single reporting segment. Intangible assets with a finite life are amortized over their estimated useful lives. We evaluate the need for an impairment charge relating to long-lived assets whenever events or changes in circumstances indicate that the carrying amount of an asset may not be recoverable. We consider the following to be some examples of indicators that may trigger an impairment review: (i) actual undiscounted cash flows significantly below historical or projected future undiscounted cash flows for the associated assets; (ii) significant changes in the manner or use of the assets or in our overall strategy with respect to the manner or use of the assets or changes in our overall business strategy; (iii) significant negative industry or economic trends; (iv) increased competitive pressures; and (v) a significant decline in our stock price for a sustained period of time. Once we determine that a potential impairment indicator exists, we perform the test for recoverability by comparing the estimated future undiscounted cash flows associated with the intangible assets with the intangible asset’s carrying amount. Where the carrying value of the intangible asset exceeds the future undiscounted cash flows associated with the intangible assets, it is determined that the value of those intangible assets cannot be recovered. For an intangible asset failing the recoverability test, an impairment charge is recorded for the difference between the carrying value and the estimated fair value. No impairment losses associated with goodwill or intangible assets were incurred during the years ended December 31, 2024 and 2023.</t>
        </is>
      </c>
    </row>
    <row r="15">
      <c r="A15" s="4" t="inlineStr">
        <is>
          <t>Fair Value of Financial Instruments</t>
        </is>
      </c>
      <c r="B15" s="4" t="inlineStr">
        <is>
          <t>Fair Value of Financial Instruments Fair value is an estimate of the exit price, representing the amount that would be received upon the sale of an asset or paid to transfer a liability in an orderly transaction between market participants (i.e., the exit price at the measurement date). Fair value measurements are based upon observable and unobservable inputs. Observable inputs reflect market data obtained from independent sources, while unobservable inputs reflect our view of market participant assumptions in the absence of observable market information. Assets and liabilities required to be measured at fair value are categorized based upon the level of judgment associated with the inputs used to measure their value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arrying amounts of cash and cash equivalents, accounts receivable, accounts payable and accrued expenses approximate fair value based on the short-term maturity of these instruments. The table below provides information on our assets and liabilities that are measured at fair value on a recurring basis: ​ ​ ​ ​ ​ ​ ​ ​ ​ ​ Fair Value (in thousands) ​ Fair Value ​ Hierarchy Contingent consideration (1), December 31, 2024 ​ $ 1,350 ​ Level 3 Contingent consideration (2), December 31, 2023 ​ $ 2,399 Level 3 (1) Contingent consideration as of December 31, 2024 is a liability recorded in connection with the acquisition of ADA Site Compliance, LLC (“ADA Site Compliance”) in the third quarter of 2024. The fair value of the contingent consideration was determined by management with the assistance of an independent third-party valuation specialist using the Monte-Carlo simulation. We expect to settle the liability in the second quarter of 2026. Refer to Note 3 – Acquisitions for additional information on the ADA Site Compliance acquisition. (2) Contingent consideration as of December 31, 2023 is a liability recorded in connection with the acquisition of the Bureau of Internet Accessibility Inc. (“BOIA”) in the first quarter of 2022. The fair value of the contingent consideration was determined by management with the assistance of an independent third-party valuation specialist using the Monte-Carlo simulation. The liability was paid in full in the second quarter of 2024. Refer to Note 3 – Acquisitions for additional information on the BOIA acquisition.</t>
        </is>
      </c>
    </row>
    <row r="16">
      <c r="A16" s="4" t="inlineStr">
        <is>
          <t>Debt Discount and Debt Issuance Costs</t>
        </is>
      </c>
      <c r="B16" s="4" t="inlineStr">
        <is>
          <t>Debt Discount and Debt Issuance Costs Costs related to the issuance of debt due to the lender (debt discount) or to third parties (debt issuance costs) are capitalized and amortized to interest expense based on the effective interest method over the term of the related debt. Debt discount and debt issuance costs are presented on the Company’s consolidated balance sheets as a direct deduction from the carrying amount of our term loan.</t>
        </is>
      </c>
    </row>
    <row r="17">
      <c r="A17" s="4" t="inlineStr">
        <is>
          <t>Business Combination</t>
        </is>
      </c>
      <c r="B17" s="4" t="inlineStr">
        <is>
          <t>Business Combinations The assets acquired, liabilities assumed and contingent consideration are recorded at their estimated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the Company may recognize adjustments to provisional amounts of assets acquired or liabilities assumed in earnings in the reporting period in which the adjustments are determined. Acquisition-related expenses primarily consist of legal, accounting, and other advisory fees associated and are recorded in the period in which they are incurred.</t>
        </is>
      </c>
    </row>
    <row r="18">
      <c r="A18" s="4" t="inlineStr">
        <is>
          <t>Stock-Based Compensation</t>
        </is>
      </c>
      <c r="B18" s="4" t="inlineStr">
        <is>
          <t>Stock-Based Compensation The Company periodically issues option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consolidated statements of operations as if such amounts were paid in cash. The fair value of options awards is measured on the grant date using a Black-Scholes option pricing model, which includes assumptions that are subjective and are generally derived from external data (such as risk-free rate of interest) and historical data (such as volatility factor, expected term, and forfeiture rates).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We expense the compensation cost associated with time-based options and RSUs as the restriction period lapses, which is typically a one</t>
        </is>
      </c>
    </row>
    <row r="19">
      <c r="A19" s="4" t="inlineStr">
        <is>
          <t>Earnings (Loss) Per Share ("EPS")</t>
        </is>
      </c>
      <c r="B19" s="4" t="inlineStr">
        <is>
          <t xml:space="preserve">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and restricted stock. The dilutive effect of our stock-based awards is computed using the treasury stock method, which assumes all stock-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However, when a net loss exists, no potential common stock equivalents are included in the computation of the diluted per-share amount because the computation would result in an anti-dilutive per-share amount. Potentially dilutive securities outstanding as of December 31, 2024 and 2023, which were excluded from the computation of basic and diluted net loss per share for the years then ended, are as follows: ​ ​ ​ ​ ​ ​ ​ ​ ​ December 31, ​ (in thousands) 2024 2023 ​ Options 36 112 ​ Restricted stock units 1,315 1,707 Total 1,351 1,819 </t>
        </is>
      </c>
    </row>
    <row r="20">
      <c r="A20" s="4" t="inlineStr">
        <is>
          <t>Stock Repurchases</t>
        </is>
      </c>
      <c r="B20" s="4" t="inlineStr">
        <is>
          <t>Stock Repurchases In the fourth quarter of 2023, the Board of Directors of the Company approved a program to repurchase up to $5 million of its outstanding shares of common stock through December 31, 2025. In the twelve months ended December 31, 2024 and 2023, we used $2.02 million and $1.12 million of the program to repurchase shares, respectively. As of December 31, 2024, we had $1.86 million remaining for the repurchase of shares. In March 2025, this share repurchase program was terminated. Shares repurchased by the Company were immediately retired. The Company made an accounting policy election to charge the excess of the repurchase price over par value entirely to retained earnings.</t>
        </is>
      </c>
    </row>
    <row r="21">
      <c r="A21" s="4" t="inlineStr">
        <is>
          <t>Employee Stock Purchase Plan</t>
        </is>
      </c>
      <c r="B21" s="4" t="inlineStr">
        <is>
          <t>Employee Stock Purchase Plan In May 2022, the stockholders of the Company approved the Company’s Employee Stock Purchase Plan (the “ESPP”), which provides for the issuance of up to 500,000 shares of common stock. Eligible employees may elect to have a percentage of eligible compensation withheld to purchase shares of our common stock at the end of each purchase period. The Company expects each purchase period to be the six-month periods ending on June 30 or December 31 of each calendar year. The purchase price per share was 85% of the fair market value of our common stock on the last trading day of each purchase period through 2024. Beginning in 2025, the purchase price per share will equal 85% of the fair market value of our common stock on the first day or the last trading day of each purchase period, whichever amount is lower. Under the ESPP, a participant may not be granted rights to purchase more than $25,000 worth of common stock for each calendar year and no participant may purchase more than 1,500 shares of our common stock (or such other number as the Compensation Committee may designate) on any one purchase date. As of December 31, 2024, 23,611 shares had been issued under the ESPP and 476,389 shares remained available under the plan.</t>
        </is>
      </c>
    </row>
    <row r="22">
      <c r="A22" s="4" t="inlineStr">
        <is>
          <t>Loss Contingencies</t>
        </is>
      </c>
      <c r="B22" s="4" t="inlineStr">
        <is>
          <t>Loss Contingencies We are subject to the possibility of various loss contingencies arising in the normal course of business. In determining loss contingencies, we consider the likelihood of the loss or impairment of an asset and the incurrence of a liability, as well as our ability to reasonably estimate the amount of los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t>
        </is>
      </c>
    </row>
    <row r="23">
      <c r="A23" s="4" t="inlineStr">
        <is>
          <t>Income Taxes</t>
        </is>
      </c>
      <c r="B23" s="4" t="inlineStr">
        <is>
          <t>Income Taxes We use the asset and liability method of accounting for income taxes. Under this method,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is>
      </c>
    </row>
    <row r="24">
      <c r="A24" s="4" t="inlineStr">
        <is>
          <t>Recent Accounting Pronouncements</t>
        </is>
      </c>
      <c r="B24" s="4" t="inlineStr">
        <is>
          <t>Recent Accounting Pronouncements In December 2023, the Financial Accounting Standards Board (“FASB”) issued Accounting Standards Update (“ASU”) 2023-09, Income Taxes (Topic 740): Improvements to Income Tax Disclosures, ​ In November 2023, the FASB issued ASU 2023-07, Segment Reporting (Topic 280): Improvements to Reportable Segment Disclosures to enhance disclosures about significant segment expenses for public entities reporting segment information under ASC Topic 280. The amendments require public entities to disclose significant expense categories for each reportable segment, other segment items, the title and position of the chief operating decision-maker, and interim disclosures of certain segment-related information previously required only on an annual basis. The amendments clarify that entities reporting single segments must disclose both the new and existing segment disclosures under Topic 280, and a public entity is permitted to disclose multiple measures of segment profit or loss if certain criteria are met. The ASU is effective for fiscal years beginning after December 15, 2023, and interim periods within fiscal years beginning after December 15, 2024. The adoption of ASU 2023-07 did not have a significant impact on the Company's consolidated financial statements. See Note 10, Segment Information , for the requir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ummary of revenues disaggregation by sales channel</t>
        </is>
      </c>
      <c r="B4" s="4" t="inlineStr">
        <is>
          <t>​ ​ ​ ​ ​ ​ ​ ​ ​ ​ Year ended December 31, (in thousands) ​ 2024 2023 Partner and Marketplace ​ $ 20,249 $ 18,027 Enterprise ​ 14,952 ​ ​ 13,289 Total revenues ​ $ 35,201 ​ $ 31,316</t>
        </is>
      </c>
    </row>
    <row r="5">
      <c r="A5" s="4" t="inlineStr">
        <is>
          <t>Summary of deferred revenue</t>
        </is>
      </c>
      <c r="B5" s="4" t="inlineStr">
        <is>
          <t xml:space="preserve">​ ​ ​ ​ ​ ​ ​ ​ ​ ​ December 31, ​ December 31, (in thousands) 2024 2023 ​ Deferred revenue - current ​ $ 7,502 ​ $ 6,472 ​ Deferred revenue - noncurrent ​ ​ 16 ​ ​ 10 ​ Total deferred revenue $ 7,518 $ 6,482 </t>
        </is>
      </c>
    </row>
    <row r="6">
      <c r="A6" s="4" t="inlineStr">
        <is>
          <t>Summary of deferred commission costs</t>
        </is>
      </c>
      <c r="B6" s="4" t="inlineStr">
        <is>
          <t>​ ​ ​ ​ ​ ​ ​ ​ ​ As of December 31, (in thousands) ​ 2024 2023 Deferred costs – current ​ $ 28 ​ $ 20 Deferred costs - noncurrent ​ 32 ​ 2 Total deferred costs ​ $ 60 ​ $ 22</t>
        </is>
      </c>
    </row>
    <row r="7">
      <c r="A7" s="4" t="inlineStr">
        <is>
          <t>Summary of our assets and liabilities that are measured at fair value on a recurring basis</t>
        </is>
      </c>
      <c r="B7" s="4" t="inlineStr">
        <is>
          <t>​ ​ ​ ​ ​ ​ ​ ​ ​ ​ Fair Value (in thousands) ​ Fair Value ​ Hierarchy Contingent consideration (1), December 31, 2024 ​ $ 1,350 ​ Level 3 Contingent consideration (2), December 31, 2023 ​ $ 2,399 Level 3 (1) Contingent consideration as of December 31, 2024 is a liability recorded in connection with the acquisition of ADA Site Compliance, LLC (“ADA Site Compliance”) in the third quarter of 2024. The fair value of the contingent consideration was determined by management with the assistance of an independent third-party valuation specialist using the Monte-Carlo simulation. We expect to settle the liability in the second quarter of 2026. Refer to Note 3 – Acquisitions for additional information on the ADA Site Compliance acquisition. (2) Contingent consideration as of December 31, 2023 is a liability recorded in connection with the acquisition of the Bureau of Internet Accessibility Inc. (“BOIA”) in the first quarter of 2022. The fair value of the contingent consideration was determined by management with the assistance of an independent third-party valuation specialist using the Monte-Carlo simulation. The liability was paid in full in the second quarter of 2024. Refer to Note 3 – Acquisitions for additional information on the BOIA acquisition.</t>
        </is>
      </c>
    </row>
    <row r="8">
      <c r="A8" s="4" t="inlineStr">
        <is>
          <t>Summary of dilutive securities outstanding excluded from computation of basic and diluted net loss per share</t>
        </is>
      </c>
      <c r="B8" s="4" t="inlineStr">
        <is>
          <t xml:space="preserve">​ ​ ​ ​ ​ ​ ​ ​ ​ December 31, ​ (in thousands) 2024 2023 ​ Options 36 112 ​ Restricted stock units 1,315 1,707 Total 1,351 1,8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Summary of estimated fair value tangible and intangible assets acquired and liabilities assumed on acquisition</t>
        </is>
      </c>
      <c r="B4" s="4" t="inlineStr">
        <is>
          <t>​ ​ ​ ​ ​ (in thousands) Balance at September 27, 2024 Assets purchased: ​ Cash ​ $ 284 Accounts receivable ​ 400 Other assets ​ 15 Customer relationships (1) ​ 5,100 Goodwill (2) ​ 2,661 Total assets purchased ​ 8,460 ​ ​ ​ ​ Liabilities assumed: ​ Accounts payable and accrued liabilities ​ 360 Deferred revenue ​ 1,095 Total liabilities assumed ​ 1,455 ​ ​ ​ ​ Net assets acquired ​ 7,005 ​ ​ ​ ​ Consideration: ​ Cash paid ​ 3,407 Note payable (3) ​ ​ 2,348 Contingent consideration liability (4) ​ 1,250 Total consideration ​ $ 7,005 (1) Represents an acquired intangible asset that will be amortized on a straight-line basis over its estimated useful life of 8 years . (2) Goodwill represents the excess of purchase price over the estimated fair value of net tangible and intangible assets acquired. The amount of goodwill expected to be deductible for tax purposes is $2,661,000 . Goodwill primarily relates to the expected synergies from combining operations of the Company and ADA Site Compliance and the value of the acquired workforce . (3) Represents the fair value of the Note Payable in the aggregate principal amount of $2,400,000 . (4) The fair value of the contingent consideration liability under the earn-out was determined using the Monte-Carlo simulation. The key assumptions used in the Monte-Carlo simulation were as follows: ARR and NRR metrics for the earn-out period, NRR discount rate of 7.5% , ARR discount rate of 6.5% , expected NRR volatility of 12.5% , expected ARR volatility of 7.5% , risk-free rate of 3.9% , buyer specific counterparty credit risk of 14.25% , and discount period of 1.62 years.</t>
        </is>
      </c>
    </row>
    <row r="5">
      <c r="A5" s="4" t="inlineStr">
        <is>
          <t>Summary of unaudited pro forma results of operations</t>
        </is>
      </c>
      <c r="B5" s="4" t="inlineStr">
        <is>
          <t>​ ​ ​ ​ ​ ​ ​ ​ ​ ​ Pro Forma Combined Financials (unaudited) ​ ​ Year ended December 31, ​ (in thousands) ​ 2024 2023 ​ Revenue ​ $ 36,850 ​ $ 33,456 ​ Net loss attributed to common shareholders ​ ​ (3,376) ​ ​ (5,5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finite-Lived intangible assets</t>
        </is>
      </c>
      <c r="B4" s="4" t="inlineStr">
        <is>
          <t>​ ​ ​ ​ ​ ​ ​ ​ ​ ​ December 31, (in thousands) 2024 2023 Finite-lived assets: ​ ​ ​ ​ ​ ​ Patents ​ $ 3,941 ​ $ 3,899 Capitalized software development costs ​ 7,428 ​ 5,657 Customer relationships ​ ​ 8,700 ​ ​ 3,600 Trade name ​ ​ — ​ ​ 50 Accumulated amortization ​ (9,793) ​ (7,423) Intangible assets, net ​ $ 10,276 ​ $ 5,783</t>
        </is>
      </c>
    </row>
    <row r="5">
      <c r="A5" s="4" t="inlineStr">
        <is>
          <t>Schedule of amortization expense associated with intangible assets</t>
        </is>
      </c>
      <c r="B5" s="4" t="inlineStr">
        <is>
          <t>​ ​ ​ ​ ​ ​ ​ ​ ​ ​ Year ended December 31, (in thousands) 2024 2023 Patents ​ $ 34 ​ $ 29 Capitalized software development costs ​ ​ 1,702 ​ ​ 1,510 Customer relationships ​ 679 ​ 606 Trade name ​ ​ 5 ​ ​ 25 Total amortization expense ​ $ 2,420 ​ $ 2,170</t>
        </is>
      </c>
    </row>
    <row r="6">
      <c r="A6" s="4" t="inlineStr">
        <is>
          <t>Schedule of weighted average remaining useful life of finite-lived intangible assets</t>
        </is>
      </c>
      <c r="B6" s="4" t="inlineStr">
        <is>
          <t>The weighted average remaining useful life of our finite-lived intangible assets (in years) as of December 31, 2024 are as follows: ​ ​ ​ ​ Weighted average remaining amortization period (in years) ​ ​ Patents 3.8 ​ Capitalized software development costs ​ 2.1 ​ Customer relationships 6.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 LIABILITIES AND RIGHT OF USE ASSETS (Tables)</t>
        </is>
      </c>
      <c r="B1" s="2" t="inlineStr">
        <is>
          <t>12 Months Ended</t>
        </is>
      </c>
    </row>
    <row r="2">
      <c r="B2" s="2" t="inlineStr">
        <is>
          <t>Dec. 31, 2024</t>
        </is>
      </c>
    </row>
    <row r="3">
      <c r="A3" s="3" t="inlineStr">
        <is>
          <t>LEASE LIABILITIES AND RIGHT OF USE ASSETS</t>
        </is>
      </c>
      <c r="B3" s="4" t="inlineStr">
        <is>
          <t xml:space="preserve"> </t>
        </is>
      </c>
    </row>
    <row r="4">
      <c r="A4" s="4" t="inlineStr">
        <is>
          <t>Summary of total lease liabilities remaining future minimum lease payments</t>
        </is>
      </c>
      <c r="B4" s="4" t="inlineStr">
        <is>
          <t>The following summarizes the total lease liabilities and remaining future minimum lease payments at December 31, 2024 (in thousands): ​ ​ ​ ​ Year ending December 31, ​ Operating Leases 2025 ​ $ 219 2026 ​ ​ 225 Total minimum lease payments ​ 444 Less: present value discount ​ (27) Total lease liabilities ​ $ 417 Current portion of lease liabilities ​ $ 199 Long term portion of lease liabilities ​ $ 218 ​</t>
        </is>
      </c>
    </row>
    <row r="5">
      <c r="A5" s="4" t="inlineStr">
        <is>
          <t>Summary of finance and operating lease liabilities</t>
        </is>
      </c>
      <c r="B5" s="4" t="inlineStr">
        <is>
          <t>​ ​ ​ ​ ​ ​ ​ ​ ​ ​ Year ended December 31, (in thousands) ​ 2024 ​ 2023 Finance lease expenses: ​ ​ ​ Depreciation expense ​ $ 6 ​ $ 31 Interest on lease liabilities ​ — ​ 2 Total Finance lease expense ​ 6 ​ 33 Operating lease expense ​ 278 ​ 434 Short-term lease and related expenses ​ 424 ​ 283 Total lease expenses ​ $ 708 ​ $ 750</t>
        </is>
      </c>
    </row>
    <row r="6">
      <c r="A6" s="4" t="inlineStr">
        <is>
          <t>Summary of lease terms and discount rates</t>
        </is>
      </c>
      <c r="B6" s="4" t="inlineStr">
        <is>
          <t>​ ​ ​ ​ ​ ​ ​ ​ As of December 31, ​ ​ 2024 ​ 2023 Weighted average remaining lease term (years) ​ ​ ​ Operating Leases ​ 2.00 ​ 2.58 Finance Leases ​ — ​ 0.35 Weighted average discount rate (%) ​ ​ ​ Operating Leases ​ 6.00 ​ 6.00 Finance Leases ​ 6.00 ​ 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stock-based compensation expense</t>
        </is>
      </c>
      <c r="B4" s="4" t="inlineStr">
        <is>
          <t>​ ​ ​ ​ ​ ​ ​ ​ ​ ​ Year ended December 31, (in thousands) 2024 2023 Stock Options ​ $ 5 ​ $ 157 RSUs ​ 3,978 ​ 3,310 Unrestricted Shares of Common Stock ​ 398 ​ 219 Employee stock purchase plan ​ ​ 20 ​ ​ 12 Total ​ $ 4,401 ​ $ 3,698</t>
        </is>
      </c>
    </row>
    <row r="5">
      <c r="A5" s="4" t="inlineStr">
        <is>
          <t>Schedule of share-based compensation stock options activity</t>
        </is>
      </c>
      <c r="B5" s="4" t="inlineStr">
        <is>
          <t>​ ​ ​ ​ ​ ​ ​ ​ ​ ​ ​ ​ ​ ​ ​ ​ ​ ​ Weighted ​ Intrinsic ​ ​ ​ ​ Weighted ​ Average ​ ​ ​ Value ​ ​ Number of ​ Average ​ Remaining ​ ​ ​ of ​ ​ Options ​ Exercise Price ​ Term ​ Exercisable ​ Options Outstanding at December 31, 2022 156,054 ​ $ 12.81 3.01 108,460 ​ $ — Forfeited/Expired (43,775) ​ 19.57 ​ ​ ​ ​ Outstanding at December 31, 2023 112,279 ​ $ 10.17 1.98 110,570 ​ $ 13,262 Exercised ​ (68,172) ​ ​ 10.00 ​ ​ ​ ​ ​ ​ ​ Forfeited/Expired (7,640) ​ 9.88 ​ ​ ​ ​ Outstanding at December 31, 2024 36,467 ​ $ 10.55 1.85 36,467 ​ $ 219,942</t>
        </is>
      </c>
    </row>
    <row r="6">
      <c r="A6" s="4" t="inlineStr">
        <is>
          <t>Schedule of non-vested restricted stock shares activity</t>
        </is>
      </c>
      <c r="B6" s="4" t="inlineStr">
        <is>
          <t>​ ​ ​ ​ ​ ​ ​ ​ ​ ​ ​ ​ ​ ​ ​ Weighted ​ ​ ​ ​ ​ ​ ​ ​ Average ​ ​ ​ ​ ​ ​ Number of ​ Grant Date ​ ​ ​ ​ ​ ​ RSUs ​ Fair Value ​ Vested ​ Unvested Restricted stock units outstanding as of December 31, 2023 1,707,258 ​ $ 6.54 ​ 477,898 ​ 1,229,360 Granted 357,466 ​ ​ 14.82 ​ ​ ​ ​ Settled (628,585) ​ ​ 6.86 ​ ​ ​ ​ Forfeited/Canceled (121,384) ​ ​ 6.29 ​ ​ ​ ​ Restricted stock units outstanding at December 31, 2024 1,314,755 ​ $ 8.65 ​ 398,053 ​ 916,7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tax assets and liabilities</t>
        </is>
      </c>
      <c r="B4" s="4" t="inlineStr">
        <is>
          <t>​ ​ ​ ​ ​ ​ ​ ​ ​ ​ December 31, (in thousands) 2024 2023 Deferred tax assets: ​ ​ ​ ​ Bad debt expense ​ $ 133 ​ $ 130 Accrued compensation expense ​ 5 ​ 19 Deferred revenue and costs ​ 195 ​ 2 Capitalized research and development costs ​ ​ 3,247 ​ ​ 2,756 Stock-based compensation ​ 1,799 ​ 2,598 Transaction costs ​ ​ 98 ​ ​ — Operating lease liability ​ 108 ​ 192 State NOL carryforwards ​ 2,942 ​ 2,630 Federal NOL carryforwards ​ 11,310 ​ 12,200 State tax credit carryforwards ​ ​ 71 ​ ​ 71 Federal tax credit carryforwards ​ ​ 57 ​ ​ 57 Total Deferred Tax Assets ​ 19,965 ​ 20,655 Valuation allowance ​ (19,090) ​ (19,544) Net deferred tax assets ​ 875 ​ 1,111 Deferred tax liabilities: ​ ​ ​ Property and equipment ​ (416) ​ (439) Intangible assets ​ ​ (359) ​ ​ (512) Right of use assets ​ (100) ​ (160) Total deferred tax liabilities ​ (875) ​ (1,111) Net deferred tax asset (liability)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ORGANIZATION AND DESCRIPTION OF BUSINESS - Additional Details (Details)</t>
        </is>
      </c>
      <c r="B1" s="2" t="inlineStr">
        <is>
          <t>12 Months Ended</t>
        </is>
      </c>
    </row>
    <row r="2">
      <c r="B2" s="2" t="inlineStr">
        <is>
          <t>Dec. 31, 2024 segment</t>
        </is>
      </c>
    </row>
    <row r="3">
      <c r="A3" s="3" t="inlineStr">
        <is>
          <t>ORGANIZATION AND DESCRIPTION OF BUSINES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isaggregated by sales (Details) - USD ($) $ in Thousands</t>
        </is>
      </c>
      <c r="B1" s="2" t="inlineStr">
        <is>
          <t>12 Months Ended</t>
        </is>
      </c>
    </row>
    <row r="2">
      <c r="B2" s="2" t="inlineStr">
        <is>
          <t>Dec. 31, 2024</t>
        </is>
      </c>
      <c r="C2" s="2" t="inlineStr">
        <is>
          <t>Dec. 31, 2023</t>
        </is>
      </c>
    </row>
    <row r="3">
      <c r="A3" s="3" t="inlineStr">
        <is>
          <t>Disaggregated by sales channel</t>
        </is>
      </c>
      <c r="B3" s="4" t="inlineStr">
        <is>
          <t xml:space="preserve"> </t>
        </is>
      </c>
      <c r="C3" s="4" t="inlineStr">
        <is>
          <t xml:space="preserve"> </t>
        </is>
      </c>
    </row>
    <row r="4">
      <c r="A4" s="4" t="inlineStr">
        <is>
          <t>Total revenues</t>
        </is>
      </c>
      <c r="B4" s="6" t="n">
        <v>35201</v>
      </c>
      <c r="C4" s="6" t="n">
        <v>31316</v>
      </c>
    </row>
    <row r="5">
      <c r="A5" s="4" t="inlineStr">
        <is>
          <t>Partner and Marketplace</t>
        </is>
      </c>
      <c r="B5" s="4" t="inlineStr">
        <is>
          <t xml:space="preserve"> </t>
        </is>
      </c>
      <c r="C5" s="4" t="inlineStr">
        <is>
          <t xml:space="preserve"> </t>
        </is>
      </c>
    </row>
    <row r="6">
      <c r="A6" s="3" t="inlineStr">
        <is>
          <t>Disaggregated by sales channel</t>
        </is>
      </c>
      <c r="B6" s="4" t="inlineStr">
        <is>
          <t xml:space="preserve"> </t>
        </is>
      </c>
      <c r="C6" s="4" t="inlineStr">
        <is>
          <t xml:space="preserve"> </t>
        </is>
      </c>
    </row>
    <row r="7">
      <c r="A7" s="4" t="inlineStr">
        <is>
          <t>Total revenues</t>
        </is>
      </c>
      <c r="B7" s="5" t="n">
        <v>20249</v>
      </c>
      <c r="C7" s="5" t="n">
        <v>18027</v>
      </c>
    </row>
    <row r="8">
      <c r="A8" s="4" t="inlineStr">
        <is>
          <t>Enterprise</t>
        </is>
      </c>
      <c r="B8" s="4" t="inlineStr">
        <is>
          <t xml:space="preserve"> </t>
        </is>
      </c>
      <c r="C8" s="4" t="inlineStr">
        <is>
          <t xml:space="preserve"> </t>
        </is>
      </c>
    </row>
    <row r="9">
      <c r="A9" s="3" t="inlineStr">
        <is>
          <t>Disaggregated by sales channel</t>
        </is>
      </c>
      <c r="B9" s="4" t="inlineStr">
        <is>
          <t xml:space="preserve"> </t>
        </is>
      </c>
      <c r="C9" s="4" t="inlineStr">
        <is>
          <t xml:space="preserve"> </t>
        </is>
      </c>
    </row>
    <row r="10">
      <c r="A10" s="4" t="inlineStr">
        <is>
          <t>Total revenues</t>
        </is>
      </c>
      <c r="B10" s="6" t="n">
        <v>14952</v>
      </c>
      <c r="C10" s="6" t="n">
        <v>132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doubtful accounts</t>
        </is>
      </c>
      <c r="B3" s="6" t="n">
        <v>511000</v>
      </c>
      <c r="C3" s="6" t="n">
        <v>496000</v>
      </c>
    </row>
    <row r="4">
      <c r="A4" s="4" t="inlineStr">
        <is>
          <t>Property and equipment, accumulated depreciation</t>
        </is>
      </c>
      <c r="B4" s="5" t="n">
        <v>294000</v>
      </c>
      <c r="C4" s="5" t="n">
        <v>251000</v>
      </c>
    </row>
    <row r="5">
      <c r="A5" s="4" t="inlineStr">
        <is>
          <t>Intangible assets, accumulated amortization</t>
        </is>
      </c>
      <c r="B5" s="6" t="n">
        <v>9793000</v>
      </c>
      <c r="C5" s="6" t="n">
        <v>7423000</v>
      </c>
    </row>
    <row r="6">
      <c r="A6" s="4" t="inlineStr">
        <is>
          <t>Preferred stock, par value (in dollars per share)</t>
        </is>
      </c>
      <c r="B6" s="7" t="n">
        <v>1e-05</v>
      </c>
      <c r="C6" s="4" t="inlineStr">
        <is>
          <t xml:space="preserve"> </t>
        </is>
      </c>
    </row>
    <row r="7">
      <c r="A7" s="4" t="inlineStr">
        <is>
          <t>Preferred stock, shares authorized</t>
        </is>
      </c>
      <c r="B7" s="5" t="n">
        <v>10000</v>
      </c>
      <c r="C7" s="4" t="inlineStr">
        <is>
          <t xml:space="preserve"> </t>
        </is>
      </c>
    </row>
    <row r="8">
      <c r="A8" s="4" t="inlineStr">
        <is>
          <t>Common stock, par value (in dollars per share)</t>
        </is>
      </c>
      <c r="B8" s="7" t="n">
        <v>1e-05</v>
      </c>
      <c r="C8" s="4" t="inlineStr">
        <is>
          <t xml:space="preserve"> </t>
        </is>
      </c>
    </row>
    <row r="9">
      <c r="A9" s="4" t="inlineStr">
        <is>
          <t>Common stock, shares authorized</t>
        </is>
      </c>
      <c r="B9" s="5" t="n">
        <v>50000</v>
      </c>
      <c r="C9" s="4" t="inlineStr">
        <is>
          <t xml:space="preserve"> </t>
        </is>
      </c>
    </row>
    <row r="10">
      <c r="A10" s="4" t="inlineStr">
        <is>
          <t>Common stock, shares issued</t>
        </is>
      </c>
      <c r="B10" s="5" t="n">
        <v>12285</v>
      </c>
      <c r="C10" s="5" t="n">
        <v>11711</v>
      </c>
    </row>
    <row r="11">
      <c r="A11" s="4" t="inlineStr">
        <is>
          <t>Common stock, shares outstanding</t>
        </is>
      </c>
      <c r="B11" s="5" t="n">
        <v>12285</v>
      </c>
      <c r="C11" s="5" t="n">
        <v>11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revenue (Details) - USD ($) $ in Thousands</t>
        </is>
      </c>
      <c r="B1" s="2" t="inlineStr">
        <is>
          <t>Dec. 31, 2024</t>
        </is>
      </c>
      <c r="C1" s="2" t="inlineStr">
        <is>
          <t>Dec. 31, 2023</t>
        </is>
      </c>
    </row>
    <row r="2">
      <c r="A2" s="3" t="inlineStr">
        <is>
          <t>SIGNIFICANT ACCOUNTING POLICIES</t>
        </is>
      </c>
      <c r="B2" s="4" t="inlineStr">
        <is>
          <t xml:space="preserve"> </t>
        </is>
      </c>
      <c r="C2" s="4" t="inlineStr">
        <is>
          <t xml:space="preserve"> </t>
        </is>
      </c>
    </row>
    <row r="3">
      <c r="A3" s="4" t="inlineStr">
        <is>
          <t>Deferred revenue - current</t>
        </is>
      </c>
      <c r="B3" s="6" t="n">
        <v>7502</v>
      </c>
      <c r="C3" s="6" t="n">
        <v>6472</v>
      </c>
    </row>
    <row r="4">
      <c r="A4" s="4" t="inlineStr">
        <is>
          <t>Deferred revenue - noncurrent</t>
        </is>
      </c>
      <c r="B4" s="5" t="n">
        <v>16</v>
      </c>
      <c r="C4" s="5" t="n">
        <v>10</v>
      </c>
    </row>
    <row r="5">
      <c r="A5" s="4" t="inlineStr">
        <is>
          <t>Total deferred revenue</t>
        </is>
      </c>
      <c r="B5" s="6" t="n">
        <v>7518</v>
      </c>
      <c r="C5" s="6" t="n">
        <v>64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mission costs (Details) - USD ($) $ in Thousands</t>
        </is>
      </c>
      <c r="B1" s="2" t="inlineStr">
        <is>
          <t>Dec. 31, 2024</t>
        </is>
      </c>
      <c r="C1" s="2" t="inlineStr">
        <is>
          <t>Dec. 31, 2023</t>
        </is>
      </c>
    </row>
    <row r="2">
      <c r="A2" s="3" t="inlineStr">
        <is>
          <t>SIGNIFICANT ACCOUNTING POLICIES</t>
        </is>
      </c>
      <c r="B2" s="4" t="inlineStr">
        <is>
          <t xml:space="preserve"> </t>
        </is>
      </c>
      <c r="C2" s="4" t="inlineStr">
        <is>
          <t xml:space="preserve"> </t>
        </is>
      </c>
    </row>
    <row r="3">
      <c r="A3" s="4" t="inlineStr">
        <is>
          <t>Deferred costs - current</t>
        </is>
      </c>
      <c r="B3" s="6" t="n">
        <v>28</v>
      </c>
      <c r="C3" s="6" t="n">
        <v>20</v>
      </c>
    </row>
    <row r="4">
      <c r="A4" s="4" t="inlineStr">
        <is>
          <t>Deferred costs - noncurrent</t>
        </is>
      </c>
      <c r="B4" s="5" t="n">
        <v>32</v>
      </c>
      <c r="C4" s="5" t="n">
        <v>2</v>
      </c>
    </row>
    <row r="5">
      <c r="A5" s="4" t="inlineStr">
        <is>
          <t>Total deferred costs</t>
        </is>
      </c>
      <c r="B5" s="6" t="n">
        <v>60</v>
      </c>
      <c r="C5" s="6" t="n">
        <v>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on a recurring basis (Details) - USD ($) $ in Thousands</t>
        </is>
      </c>
      <c r="B1" s="2" t="inlineStr">
        <is>
          <t>Dec. 31, 2024</t>
        </is>
      </c>
      <c r="C1" s="2" t="inlineStr">
        <is>
          <t>Dec. 31, 2023</t>
        </is>
      </c>
    </row>
    <row r="2">
      <c r="A2" s="3" t="inlineStr">
        <is>
          <t>SIGNIFICANT ACCOUNTING POLICIES</t>
        </is>
      </c>
      <c r="B2" s="4" t="inlineStr">
        <is>
          <t xml:space="preserve"> </t>
        </is>
      </c>
      <c r="C2" s="4" t="inlineStr">
        <is>
          <t xml:space="preserve"> </t>
        </is>
      </c>
    </row>
    <row r="3">
      <c r="A3" s="4" t="inlineStr">
        <is>
          <t>Contingent consideration, long term</t>
        </is>
      </c>
      <c r="B3" s="6" t="n">
        <v>1350</v>
      </c>
      <c r="C3" s="4" t="inlineStr">
        <is>
          <t xml:space="preserve"> </t>
        </is>
      </c>
    </row>
    <row r="4">
      <c r="A4" s="4" t="inlineStr">
        <is>
          <t>Contingent consideration</t>
        </is>
      </c>
      <c r="B4" s="4" t="inlineStr">
        <is>
          <t xml:space="preserve"> </t>
        </is>
      </c>
      <c r="C4" s="6" t="n">
        <v>2399</v>
      </c>
    </row>
    <row r="5">
      <c r="A5" s="4" t="inlineStr">
        <is>
          <t>Level 3 | Recurring</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Contingent consideration, long term</t>
        </is>
      </c>
      <c r="B7" s="6" t="n">
        <v>1350</v>
      </c>
      <c r="C7" s="4" t="inlineStr">
        <is>
          <t xml:space="preserve"> </t>
        </is>
      </c>
    </row>
    <row r="8">
      <c r="A8" s="4" t="inlineStr">
        <is>
          <t>Contingent consideration</t>
        </is>
      </c>
      <c r="B8" s="4" t="inlineStr">
        <is>
          <t xml:space="preserve"> </t>
        </is>
      </c>
      <c r="C8" s="6" t="n">
        <v>23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otentially dilutive securities excluded from computation of earnings per share (Details) - shares shares in Thousands</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Dilutive securities outstanding</t>
        </is>
      </c>
      <c r="B4" s="5" t="n">
        <v>1351</v>
      </c>
      <c r="C4" s="5" t="n">
        <v>1819</v>
      </c>
    </row>
    <row r="5">
      <c r="A5" s="4" t="inlineStr">
        <is>
          <t>Options</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Dilutive securities outstanding</t>
        </is>
      </c>
      <c r="B7" s="5" t="n">
        <v>36</v>
      </c>
      <c r="C7" s="5" t="n">
        <v>112</v>
      </c>
    </row>
    <row r="8">
      <c r="A8" s="4" t="inlineStr">
        <is>
          <t>Restricted stock units</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Dilutive securities outstanding</t>
        </is>
      </c>
      <c r="B10" s="5" t="n">
        <v>1315</v>
      </c>
      <c r="C10" s="5" t="n">
        <v>17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0" customWidth="1" min="1" max="1"/>
    <col width="28" customWidth="1" min="2" max="2"/>
    <col width="46" customWidth="1" min="3" max="3"/>
    <col width="31" customWidth="1" min="4" max="4"/>
  </cols>
  <sheetData>
    <row r="1">
      <c r="A1" s="1" t="inlineStr">
        <is>
          <t>SIGNIFICANT ACCOUNTING POLICIES - Additional information (Details)</t>
        </is>
      </c>
      <c r="B1" s="2" t="inlineStr">
        <is>
          <t>1 Months Ended</t>
        </is>
      </c>
      <c r="C1" s="2" t="inlineStr">
        <is>
          <t>12 Months Ended</t>
        </is>
      </c>
    </row>
    <row r="2">
      <c r="B2" s="2" t="inlineStr">
        <is>
          <t>May 31, 2022 USD ($) shares</t>
        </is>
      </c>
      <c r="C2" s="2" t="inlineStr">
        <is>
          <t>Dec. 31, 2024 USD ($) customer segment shares</t>
        </is>
      </c>
      <c r="D2" s="2" t="inlineStr">
        <is>
          <t>Dec. 31, 2023 USD ($) customer</t>
        </is>
      </c>
    </row>
    <row r="3">
      <c r="A3" s="3" t="inlineStr">
        <is>
          <t>SIGNIFICANT ACCOUNTING POLICIES</t>
        </is>
      </c>
      <c r="B3" s="4" t="inlineStr">
        <is>
          <t xml:space="preserve"> </t>
        </is>
      </c>
      <c r="C3" s="4" t="inlineStr">
        <is>
          <t xml:space="preserve"> </t>
        </is>
      </c>
      <c r="D3" s="4" t="inlineStr">
        <is>
          <t xml:space="preserve"> </t>
        </is>
      </c>
    </row>
    <row r="4">
      <c r="A4" s="4" t="inlineStr">
        <is>
          <t>Deferred revenue recognized to revenue</t>
        </is>
      </c>
      <c r="B4" s="4" t="inlineStr">
        <is>
          <t xml:space="preserve"> </t>
        </is>
      </c>
      <c r="C4" s="6" t="n">
        <v>6449000</v>
      </c>
      <c r="D4" s="4" t="inlineStr">
        <is>
          <t xml:space="preserve"> </t>
        </is>
      </c>
    </row>
    <row r="5">
      <c r="A5" s="4" t="inlineStr">
        <is>
          <t>Deferred revenue outstanding (as a percent)</t>
        </is>
      </c>
      <c r="B5" s="4" t="inlineStr">
        <is>
          <t xml:space="preserve"> </t>
        </is>
      </c>
      <c r="C5" s="10" t="n">
        <v>0.99</v>
      </c>
      <c r="D5" s="4" t="inlineStr">
        <is>
          <t xml:space="preserve"> </t>
        </is>
      </c>
    </row>
    <row r="6">
      <c r="A6" s="4" t="inlineStr">
        <is>
          <t>Amortization of deferred sales commissions</t>
        </is>
      </c>
      <c r="B6" s="4" t="inlineStr">
        <is>
          <t xml:space="preserve"> </t>
        </is>
      </c>
      <c r="C6" s="6" t="n">
        <v>37000</v>
      </c>
      <c r="D6" s="6" t="n">
        <v>60000</v>
      </c>
    </row>
    <row r="7">
      <c r="A7" s="4" t="inlineStr">
        <is>
          <t>Allowance for doubtful accounts</t>
        </is>
      </c>
      <c r="B7" s="4" t="inlineStr">
        <is>
          <t xml:space="preserve"> </t>
        </is>
      </c>
      <c r="C7" s="5" t="n">
        <v>511000</v>
      </c>
      <c r="D7" s="5" t="n">
        <v>496000</v>
      </c>
    </row>
    <row r="8">
      <c r="A8" s="4" t="inlineStr">
        <is>
          <t>Bad debt expense</t>
        </is>
      </c>
      <c r="B8" s="4" t="inlineStr">
        <is>
          <t xml:space="preserve"> </t>
        </is>
      </c>
      <c r="C8" s="6" t="n">
        <v>236000</v>
      </c>
      <c r="D8" s="5" t="n">
        <v>61000</v>
      </c>
    </row>
    <row r="9">
      <c r="A9" s="4" t="inlineStr">
        <is>
          <t>Estimated useful life of property and equipment</t>
        </is>
      </c>
      <c r="B9" s="4" t="inlineStr">
        <is>
          <t xml:space="preserve"> </t>
        </is>
      </c>
      <c r="C9" s="4" t="inlineStr">
        <is>
          <t>3 years</t>
        </is>
      </c>
      <c r="D9" s="4" t="inlineStr">
        <is>
          <t xml:space="preserve"> </t>
        </is>
      </c>
    </row>
    <row r="10">
      <c r="A10" s="4" t="inlineStr">
        <is>
          <t>Property and equipment acquired by cash</t>
        </is>
      </c>
      <c r="B10" s="4" t="inlineStr">
        <is>
          <t xml:space="preserve"> </t>
        </is>
      </c>
      <c r="C10" s="6" t="n">
        <v>128000</v>
      </c>
      <c r="D10" s="5" t="n">
        <v>183000</v>
      </c>
    </row>
    <row r="11">
      <c r="A11" s="4" t="inlineStr">
        <is>
          <t>Depreciation expense</t>
        </is>
      </c>
      <c r="B11" s="4" t="inlineStr">
        <is>
          <t xml:space="preserve"> </t>
        </is>
      </c>
      <c r="C11" s="5" t="n">
        <v>109000</v>
      </c>
      <c r="D11" s="5" t="n">
        <v>98000</v>
      </c>
    </row>
    <row r="12">
      <c r="A12" s="4" t="inlineStr">
        <is>
          <t>Amortization expense</t>
        </is>
      </c>
      <c r="B12" s="4" t="inlineStr">
        <is>
          <t xml:space="preserve"> </t>
        </is>
      </c>
      <c r="C12" s="6" t="n">
        <v>2420000</v>
      </c>
      <c r="D12" s="5" t="n">
        <v>2170000</v>
      </c>
    </row>
    <row r="13">
      <c r="A13" s="4" t="inlineStr">
        <is>
          <t>Number of reportable segments | segment</t>
        </is>
      </c>
      <c r="B13" s="4" t="inlineStr">
        <is>
          <t xml:space="preserve"> </t>
        </is>
      </c>
      <c r="C13" s="5" t="n">
        <v>1</v>
      </c>
      <c r="D13" s="4" t="inlineStr">
        <is>
          <t xml:space="preserve"> </t>
        </is>
      </c>
    </row>
    <row r="14">
      <c r="A14" s="4" t="inlineStr">
        <is>
          <t>Impairment losses</t>
        </is>
      </c>
      <c r="B14" s="4" t="inlineStr">
        <is>
          <t xml:space="preserve"> </t>
        </is>
      </c>
      <c r="C14" s="6" t="n">
        <v>0</v>
      </c>
      <c r="D14" s="5" t="n">
        <v>0</v>
      </c>
    </row>
    <row r="15">
      <c r="A15" s="4" t="inlineStr">
        <is>
          <t>Repurchase of common stock</t>
        </is>
      </c>
      <c r="B15" s="4" t="inlineStr">
        <is>
          <t xml:space="preserve"> </t>
        </is>
      </c>
      <c r="C15" s="6" t="n">
        <v>2016000</v>
      </c>
      <c r="D15" s="5" t="n">
        <v>1122000</v>
      </c>
    </row>
    <row r="16">
      <c r="A16" s="4" t="inlineStr">
        <is>
          <t>Maximum number of shares issuance of common stock under ESPP | shares</t>
        </is>
      </c>
      <c r="B16" s="5" t="n">
        <v>500000</v>
      </c>
      <c r="C16" s="4" t="inlineStr">
        <is>
          <t xml:space="preserve"> </t>
        </is>
      </c>
      <c r="D16" s="4" t="inlineStr">
        <is>
          <t xml:space="preserve"> </t>
        </is>
      </c>
    </row>
    <row r="17">
      <c r="A17" s="4" t="inlineStr">
        <is>
          <t>Maximum percentage of base compensation on payroll deductions</t>
        </is>
      </c>
      <c r="B17" s="4" t="inlineStr">
        <is>
          <t xml:space="preserve"> </t>
        </is>
      </c>
      <c r="C17" s="10" t="n">
        <v>0.85</v>
      </c>
      <c r="D17" s="4" t="inlineStr">
        <is>
          <t xml:space="preserve"> </t>
        </is>
      </c>
    </row>
    <row r="18">
      <c r="A18" s="4" t="inlineStr">
        <is>
          <t>Maximum value of shares for each employee under ESPP</t>
        </is>
      </c>
      <c r="B18" s="6" t="n">
        <v>25000</v>
      </c>
      <c r="C18" s="4" t="inlineStr">
        <is>
          <t xml:space="preserve"> </t>
        </is>
      </c>
      <c r="D18" s="4" t="inlineStr">
        <is>
          <t xml:space="preserve"> </t>
        </is>
      </c>
    </row>
    <row r="19">
      <c r="A19" s="4" t="inlineStr">
        <is>
          <t>Maximum number of shares for each employee under ESPP | shares</t>
        </is>
      </c>
      <c r="B19" s="5" t="n">
        <v>1500</v>
      </c>
      <c r="C19" s="4" t="inlineStr">
        <is>
          <t xml:space="preserve"> </t>
        </is>
      </c>
      <c r="D19" s="4" t="inlineStr">
        <is>
          <t xml:space="preserve"> </t>
        </is>
      </c>
    </row>
    <row r="20">
      <c r="A20" s="4" t="inlineStr">
        <is>
          <t>Shares issued under the ESPP | shares</t>
        </is>
      </c>
      <c r="B20" s="4" t="inlineStr">
        <is>
          <t xml:space="preserve"> </t>
        </is>
      </c>
      <c r="C20" s="5" t="n">
        <v>23611</v>
      </c>
      <c r="D20" s="4" t="inlineStr">
        <is>
          <t xml:space="preserve"> </t>
        </is>
      </c>
    </row>
    <row r="21">
      <c r="A21" s="4" t="inlineStr">
        <is>
          <t>Shares remained available under the ESPP | shares</t>
        </is>
      </c>
      <c r="B21" s="4" t="inlineStr">
        <is>
          <t xml:space="preserve"> </t>
        </is>
      </c>
      <c r="C21" s="5" t="n">
        <v>476389</v>
      </c>
      <c r="D21" s="4" t="inlineStr">
        <is>
          <t xml:space="preserve"> </t>
        </is>
      </c>
    </row>
    <row r="22">
      <c r="A22" s="4" t="inlineStr">
        <is>
          <t>Stock Repurchase Program, 2023</t>
        </is>
      </c>
      <c r="B22" s="4" t="inlineStr">
        <is>
          <t xml:space="preserve"> </t>
        </is>
      </c>
      <c r="C22" s="4" t="inlineStr">
        <is>
          <t xml:space="preserve"> </t>
        </is>
      </c>
      <c r="D22" s="4" t="inlineStr">
        <is>
          <t xml:space="preserve"> </t>
        </is>
      </c>
    </row>
    <row r="23">
      <c r="A23" s="3" t="inlineStr">
        <is>
          <t>SIGNIFICANT ACCOUNTING POLICIES</t>
        </is>
      </c>
      <c r="B23" s="4" t="inlineStr">
        <is>
          <t xml:space="preserve"> </t>
        </is>
      </c>
      <c r="C23" s="4" t="inlineStr">
        <is>
          <t xml:space="preserve"> </t>
        </is>
      </c>
      <c r="D23" s="4" t="inlineStr">
        <is>
          <t xml:space="preserve"> </t>
        </is>
      </c>
    </row>
    <row r="24">
      <c r="A24" s="4" t="inlineStr">
        <is>
          <t>Repurchase of common stock</t>
        </is>
      </c>
      <c r="B24" s="4" t="inlineStr">
        <is>
          <t xml:space="preserve"> </t>
        </is>
      </c>
      <c r="C24" s="6" t="n">
        <v>2020000</v>
      </c>
      <c r="D24" s="5" t="n">
        <v>1120000</v>
      </c>
    </row>
    <row r="25">
      <c r="A25" s="4" t="inlineStr">
        <is>
          <t>Number of remaining for repurchase of shares</t>
        </is>
      </c>
      <c r="B25" s="4" t="inlineStr">
        <is>
          <t xml:space="preserve"> </t>
        </is>
      </c>
      <c r="C25" s="6" t="n">
        <v>1860000</v>
      </c>
      <c r="D25" s="4" t="inlineStr">
        <is>
          <t xml:space="preserve"> </t>
        </is>
      </c>
    </row>
    <row r="26">
      <c r="A26" s="4" t="inlineStr">
        <is>
          <t>Software and Software Development Costs</t>
        </is>
      </c>
      <c r="B26" s="4" t="inlineStr">
        <is>
          <t xml:space="preserve"> </t>
        </is>
      </c>
      <c r="C26" s="4" t="inlineStr">
        <is>
          <t xml:space="preserve"> </t>
        </is>
      </c>
      <c r="D26" s="4" t="inlineStr">
        <is>
          <t xml:space="preserve"> </t>
        </is>
      </c>
    </row>
    <row r="27">
      <c r="A27" s="3" t="inlineStr">
        <is>
          <t>SIGNIFICANT ACCOUNTING POLICIES</t>
        </is>
      </c>
      <c r="B27" s="4" t="inlineStr">
        <is>
          <t xml:space="preserve"> </t>
        </is>
      </c>
      <c r="C27" s="4" t="inlineStr">
        <is>
          <t xml:space="preserve"> </t>
        </is>
      </c>
      <c r="D27" s="4" t="inlineStr">
        <is>
          <t xml:space="preserve"> </t>
        </is>
      </c>
    </row>
    <row r="28">
      <c r="A28" s="4" t="inlineStr">
        <is>
          <t>Useful life</t>
        </is>
      </c>
      <c r="B28" s="4" t="inlineStr">
        <is>
          <t xml:space="preserve"> </t>
        </is>
      </c>
      <c r="C28" s="4" t="inlineStr">
        <is>
          <t>3 years</t>
        </is>
      </c>
      <c r="D28" s="4" t="inlineStr">
        <is>
          <t xml:space="preserve"> </t>
        </is>
      </c>
    </row>
    <row r="29">
      <c r="A29" s="4" t="inlineStr">
        <is>
          <t>Amortization expense</t>
        </is>
      </c>
      <c r="B29" s="4" t="inlineStr">
        <is>
          <t xml:space="preserve"> </t>
        </is>
      </c>
      <c r="C29" s="6" t="n">
        <v>1702000</v>
      </c>
      <c r="D29" s="5" t="n">
        <v>1510000</v>
      </c>
    </row>
    <row r="30">
      <c r="A30" s="4" t="inlineStr">
        <is>
          <t>Patents</t>
        </is>
      </c>
      <c r="B30" s="4" t="inlineStr">
        <is>
          <t xml:space="preserve"> </t>
        </is>
      </c>
      <c r="C30" s="4" t="inlineStr">
        <is>
          <t xml:space="preserve"> </t>
        </is>
      </c>
      <c r="D30" s="4" t="inlineStr">
        <is>
          <t xml:space="preserve"> </t>
        </is>
      </c>
    </row>
    <row r="31">
      <c r="A31" s="3" t="inlineStr">
        <is>
          <t>SIGNIFICANT ACCOUNTING POLICIES</t>
        </is>
      </c>
      <c r="B31" s="4" t="inlineStr">
        <is>
          <t xml:space="preserve"> </t>
        </is>
      </c>
      <c r="C31" s="4" t="inlineStr">
        <is>
          <t xml:space="preserve"> </t>
        </is>
      </c>
      <c r="D31" s="4" t="inlineStr">
        <is>
          <t xml:space="preserve"> </t>
        </is>
      </c>
    </row>
    <row r="32">
      <c r="A32" s="4" t="inlineStr">
        <is>
          <t>Useful life</t>
        </is>
      </c>
      <c r="B32" s="4" t="inlineStr">
        <is>
          <t xml:space="preserve"> </t>
        </is>
      </c>
      <c r="C32" s="4" t="inlineStr">
        <is>
          <t>5 years</t>
        </is>
      </c>
      <c r="D32" s="4" t="inlineStr">
        <is>
          <t xml:space="preserve"> </t>
        </is>
      </c>
    </row>
    <row r="33">
      <c r="A33" s="4" t="inlineStr">
        <is>
          <t>Amortization expense</t>
        </is>
      </c>
      <c r="B33" s="4" t="inlineStr">
        <is>
          <t xml:space="preserve"> </t>
        </is>
      </c>
      <c r="C33" s="6" t="n">
        <v>34000</v>
      </c>
      <c r="D33" s="5" t="n">
        <v>29000</v>
      </c>
    </row>
    <row r="34">
      <c r="A34" s="4" t="inlineStr">
        <is>
          <t>Maximum</t>
        </is>
      </c>
      <c r="B34" s="4" t="inlineStr">
        <is>
          <t xml:space="preserve"> </t>
        </is>
      </c>
      <c r="C34" s="4" t="inlineStr">
        <is>
          <t xml:space="preserve"> </t>
        </is>
      </c>
      <c r="D34" s="4" t="inlineStr">
        <is>
          <t xml:space="preserve"> </t>
        </is>
      </c>
    </row>
    <row r="35">
      <c r="A35" s="3" t="inlineStr">
        <is>
          <t>SIGNIFICANT ACCOUNTING POLICIES</t>
        </is>
      </c>
      <c r="B35" s="4" t="inlineStr">
        <is>
          <t xml:space="preserve"> </t>
        </is>
      </c>
      <c r="C35" s="4" t="inlineStr">
        <is>
          <t xml:space="preserve"> </t>
        </is>
      </c>
      <c r="D35" s="4" t="inlineStr">
        <is>
          <t xml:space="preserve"> </t>
        </is>
      </c>
    </row>
    <row r="36">
      <c r="A36" s="4" t="inlineStr">
        <is>
          <t>Service period for compensation cost expense</t>
        </is>
      </c>
      <c r="B36" s="4" t="inlineStr">
        <is>
          <t xml:space="preserve"> </t>
        </is>
      </c>
      <c r="C36" s="4" t="inlineStr">
        <is>
          <t>3 years</t>
        </is>
      </c>
      <c r="D36" s="4" t="inlineStr">
        <is>
          <t xml:space="preserve"> </t>
        </is>
      </c>
    </row>
    <row r="37">
      <c r="A37" s="4" t="inlineStr">
        <is>
          <t>Maximum | Stock Repurchase Program, 2023</t>
        </is>
      </c>
      <c r="B37" s="4" t="inlineStr">
        <is>
          <t xml:space="preserve"> </t>
        </is>
      </c>
      <c r="C37" s="4" t="inlineStr">
        <is>
          <t xml:space="preserve"> </t>
        </is>
      </c>
      <c r="D37" s="4" t="inlineStr">
        <is>
          <t xml:space="preserve"> </t>
        </is>
      </c>
    </row>
    <row r="38">
      <c r="A38" s="3" t="inlineStr">
        <is>
          <t>SIGNIFICANT ACCOUNTING POLICIES</t>
        </is>
      </c>
      <c r="B38" s="4" t="inlineStr">
        <is>
          <t xml:space="preserve"> </t>
        </is>
      </c>
      <c r="C38" s="4" t="inlineStr">
        <is>
          <t xml:space="preserve"> </t>
        </is>
      </c>
      <c r="D38" s="4" t="inlineStr">
        <is>
          <t xml:space="preserve"> </t>
        </is>
      </c>
    </row>
    <row r="39">
      <c r="A39" s="4" t="inlineStr">
        <is>
          <t>Repurchase of outstanding shares of common stock</t>
        </is>
      </c>
      <c r="B39" s="4" t="inlineStr">
        <is>
          <t xml:space="preserve"> </t>
        </is>
      </c>
      <c r="C39" s="4" t="inlineStr">
        <is>
          <t xml:space="preserve"> </t>
        </is>
      </c>
      <c r="D39" s="6" t="n">
        <v>5000000</v>
      </c>
    </row>
    <row r="40">
      <c r="A40" s="4" t="inlineStr">
        <is>
          <t>Minimum</t>
        </is>
      </c>
      <c r="B40" s="4" t="inlineStr">
        <is>
          <t xml:space="preserve"> </t>
        </is>
      </c>
      <c r="C40" s="4" t="inlineStr">
        <is>
          <t xml:space="preserve"> </t>
        </is>
      </c>
      <c r="D40" s="4" t="inlineStr">
        <is>
          <t xml:space="preserve"> </t>
        </is>
      </c>
    </row>
    <row r="41">
      <c r="A41" s="3" t="inlineStr">
        <is>
          <t>SIGNIFICANT ACCOUNTING POLICIES</t>
        </is>
      </c>
      <c r="B41" s="4" t="inlineStr">
        <is>
          <t xml:space="preserve"> </t>
        </is>
      </c>
      <c r="C41" s="4" t="inlineStr">
        <is>
          <t xml:space="preserve"> </t>
        </is>
      </c>
      <c r="D41" s="4" t="inlineStr">
        <is>
          <t xml:space="preserve"> </t>
        </is>
      </c>
    </row>
    <row r="42">
      <c r="A42" s="4" t="inlineStr">
        <is>
          <t>Service period for compensation cost expense</t>
        </is>
      </c>
      <c r="B42" s="4" t="inlineStr">
        <is>
          <t xml:space="preserve"> </t>
        </is>
      </c>
      <c r="C42" s="4" t="inlineStr">
        <is>
          <t>1 year</t>
        </is>
      </c>
      <c r="D42" s="4" t="inlineStr">
        <is>
          <t xml:space="preserve"> </t>
        </is>
      </c>
    </row>
    <row r="43">
      <c r="A43" s="4" t="inlineStr">
        <is>
          <t>Customer concentration risk | Sales revenue, net</t>
        </is>
      </c>
      <c r="B43" s="4" t="inlineStr">
        <is>
          <t xml:space="preserve"> </t>
        </is>
      </c>
      <c r="C43" s="4" t="inlineStr">
        <is>
          <t xml:space="preserve"> </t>
        </is>
      </c>
      <c r="D43" s="4" t="inlineStr">
        <is>
          <t xml:space="preserve"> </t>
        </is>
      </c>
    </row>
    <row r="44">
      <c r="A44" s="3" t="inlineStr">
        <is>
          <t>SIGNIFICANT ACCOUNTING POLICIES</t>
        </is>
      </c>
      <c r="B44" s="4" t="inlineStr">
        <is>
          <t xml:space="preserve"> </t>
        </is>
      </c>
      <c r="C44" s="4" t="inlineStr">
        <is>
          <t xml:space="preserve"> </t>
        </is>
      </c>
      <c r="D44" s="4" t="inlineStr">
        <is>
          <t xml:space="preserve"> </t>
        </is>
      </c>
    </row>
    <row r="45">
      <c r="A45" s="4" t="inlineStr">
        <is>
          <t>Number of customer | customer</t>
        </is>
      </c>
      <c r="B45" s="4" t="inlineStr">
        <is>
          <t xml:space="preserve"> </t>
        </is>
      </c>
      <c r="C45" s="5" t="n">
        <v>1</v>
      </c>
      <c r="D45" s="5" t="n">
        <v>1</v>
      </c>
    </row>
    <row r="46">
      <c r="A46" s="4" t="inlineStr">
        <is>
          <t>Customer concentration risk | Accounts receivable</t>
        </is>
      </c>
      <c r="B46" s="4" t="inlineStr">
        <is>
          <t xml:space="preserve"> </t>
        </is>
      </c>
      <c r="C46" s="4" t="inlineStr">
        <is>
          <t xml:space="preserve"> </t>
        </is>
      </c>
      <c r="D46" s="4" t="inlineStr">
        <is>
          <t xml:space="preserve"> </t>
        </is>
      </c>
    </row>
    <row r="47">
      <c r="A47" s="3" t="inlineStr">
        <is>
          <t>SIGNIFICANT ACCOUNTING POLICIES</t>
        </is>
      </c>
      <c r="B47" s="4" t="inlineStr">
        <is>
          <t xml:space="preserve"> </t>
        </is>
      </c>
      <c r="C47" s="4" t="inlineStr">
        <is>
          <t xml:space="preserve"> </t>
        </is>
      </c>
      <c r="D47" s="4" t="inlineStr">
        <is>
          <t xml:space="preserve"> </t>
        </is>
      </c>
    </row>
    <row r="48">
      <c r="A48" s="4" t="inlineStr">
        <is>
          <t>Number of customer | customer</t>
        </is>
      </c>
      <c r="B48" s="4" t="inlineStr">
        <is>
          <t xml:space="preserve"> </t>
        </is>
      </c>
      <c r="C48" s="5" t="n">
        <v>1</v>
      </c>
      <c r="D48" s="5" t="n">
        <v>1</v>
      </c>
    </row>
    <row r="49">
      <c r="A49" s="4" t="inlineStr">
        <is>
          <t>One customer | Customer concentration risk | Sales revenue, net</t>
        </is>
      </c>
      <c r="B49" s="4" t="inlineStr">
        <is>
          <t xml:space="preserve"> </t>
        </is>
      </c>
      <c r="C49" s="4" t="inlineStr">
        <is>
          <t xml:space="preserve"> </t>
        </is>
      </c>
      <c r="D49" s="4" t="inlineStr">
        <is>
          <t xml:space="preserve"> </t>
        </is>
      </c>
    </row>
    <row r="50">
      <c r="A50" s="3" t="inlineStr">
        <is>
          <t>SIGNIFICANT ACCOUNTING POLICIES</t>
        </is>
      </c>
      <c r="B50" s="4" t="inlineStr">
        <is>
          <t xml:space="preserve"> </t>
        </is>
      </c>
      <c r="C50" s="4" t="inlineStr">
        <is>
          <t xml:space="preserve"> </t>
        </is>
      </c>
      <c r="D50" s="4" t="inlineStr">
        <is>
          <t xml:space="preserve"> </t>
        </is>
      </c>
    </row>
    <row r="51">
      <c r="A51" s="4" t="inlineStr">
        <is>
          <t>Concentration risk percentage</t>
        </is>
      </c>
      <c r="B51" s="4" t="inlineStr">
        <is>
          <t xml:space="preserve"> </t>
        </is>
      </c>
      <c r="C51" s="10" t="n">
        <v>0.15</v>
      </c>
      <c r="D51" s="10" t="n">
        <v>0.17</v>
      </c>
    </row>
    <row r="52">
      <c r="A52" s="4" t="inlineStr">
        <is>
          <t>One customer | Customer concentration risk | Accounts receivable</t>
        </is>
      </c>
      <c r="B52" s="4" t="inlineStr">
        <is>
          <t xml:space="preserve"> </t>
        </is>
      </c>
      <c r="C52" s="4" t="inlineStr">
        <is>
          <t xml:space="preserve"> </t>
        </is>
      </c>
      <c r="D52" s="4" t="inlineStr">
        <is>
          <t xml:space="preserve"> </t>
        </is>
      </c>
    </row>
    <row r="53">
      <c r="A53" s="3" t="inlineStr">
        <is>
          <t>SIGNIFICANT ACCOUNTING POLICIES</t>
        </is>
      </c>
      <c r="B53" s="4" t="inlineStr">
        <is>
          <t xml:space="preserve"> </t>
        </is>
      </c>
      <c r="C53" s="4" t="inlineStr">
        <is>
          <t xml:space="preserve"> </t>
        </is>
      </c>
      <c r="D53" s="4" t="inlineStr">
        <is>
          <t xml:space="preserve"> </t>
        </is>
      </c>
    </row>
    <row r="54">
      <c r="A54" s="4" t="inlineStr">
        <is>
          <t>Concentration risk percentage</t>
        </is>
      </c>
      <c r="B54" s="4" t="inlineStr">
        <is>
          <t xml:space="preserve"> </t>
        </is>
      </c>
      <c r="C54" s="10" t="n">
        <v>0.14</v>
      </c>
      <c r="D54" s="10" t="n">
        <v>0.1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 ADA Site Compliance, LLC - Consideration for acquisition (Details) - ADA Site Compliance, LLC - USD ($)</t>
        </is>
      </c>
      <c r="C1" s="2" t="inlineStr">
        <is>
          <t>3 Months Ended</t>
        </is>
      </c>
      <c r="D1" s="2" t="inlineStr">
        <is>
          <t>12 Months Ended</t>
        </is>
      </c>
    </row>
    <row r="2">
      <c r="B2" s="2" t="inlineStr">
        <is>
          <t>Sep. 27, 2024</t>
        </is>
      </c>
      <c r="C2" s="2" t="inlineStr">
        <is>
          <t>Jun. 30, 2026</t>
        </is>
      </c>
      <c r="D2" s="2" t="inlineStr">
        <is>
          <t>Dec. 31, 2024</t>
        </is>
      </c>
    </row>
    <row r="3">
      <c r="A3" s="3" t="inlineStr">
        <is>
          <t>ACQUISITIONS</t>
        </is>
      </c>
      <c r="B3" s="4" t="inlineStr">
        <is>
          <t xml:space="preserve"> </t>
        </is>
      </c>
      <c r="C3" s="4" t="inlineStr">
        <is>
          <t xml:space="preserve"> </t>
        </is>
      </c>
      <c r="D3" s="4" t="inlineStr">
        <is>
          <t xml:space="preserve"> </t>
        </is>
      </c>
    </row>
    <row r="4">
      <c r="A4" s="4" t="inlineStr">
        <is>
          <t>Aggregate consideration</t>
        </is>
      </c>
      <c r="B4" s="6" t="n">
        <v>7005000</v>
      </c>
      <c r="C4" s="4" t="inlineStr">
        <is>
          <t xml:space="preserve"> </t>
        </is>
      </c>
      <c r="D4" s="4" t="inlineStr">
        <is>
          <t xml:space="preserve"> </t>
        </is>
      </c>
    </row>
    <row r="5">
      <c r="A5" s="4" t="inlineStr">
        <is>
          <t>Cash payment</t>
        </is>
      </c>
      <c r="B5" s="5" t="n">
        <v>3407000</v>
      </c>
      <c r="C5" s="4" t="inlineStr">
        <is>
          <t xml:space="preserve"> </t>
        </is>
      </c>
      <c r="D5" s="4" t="inlineStr">
        <is>
          <t xml:space="preserve"> </t>
        </is>
      </c>
    </row>
    <row r="6">
      <c r="A6" s="4" t="inlineStr">
        <is>
          <t>Consideration by unsecured promissory notes payable</t>
        </is>
      </c>
      <c r="B6" s="6" t="n">
        <v>2348000</v>
      </c>
      <c r="C6" s="4" t="inlineStr">
        <is>
          <t xml:space="preserve"> </t>
        </is>
      </c>
      <c r="D6" s="4" t="inlineStr">
        <is>
          <t xml:space="preserve"> </t>
        </is>
      </c>
    </row>
    <row r="7">
      <c r="A7" s="4" t="inlineStr">
        <is>
          <t>Period of notes payable to sellers</t>
        </is>
      </c>
      <c r="B7" s="4" t="inlineStr">
        <is>
          <t>60 days</t>
        </is>
      </c>
      <c r="C7" s="4" t="inlineStr">
        <is>
          <t xml:space="preserve"> </t>
        </is>
      </c>
      <c r="D7" s="4" t="inlineStr">
        <is>
          <t xml:space="preserve"> </t>
        </is>
      </c>
    </row>
    <row r="8">
      <c r="A8" s="4" t="inlineStr">
        <is>
          <t>Change in the fair value of contingent consideration</t>
        </is>
      </c>
      <c r="B8" s="6" t="n">
        <v>1250000</v>
      </c>
      <c r="C8" s="6" t="n">
        <v>1250000</v>
      </c>
      <c r="D8" s="6" t="n">
        <v>1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S - ADA Site Compliance, LLC - Assets acquired and liabilities assumed (Details) - USD ($)</t>
        </is>
      </c>
      <c r="C1" s="2" t="inlineStr">
        <is>
          <t>3 Months Ended</t>
        </is>
      </c>
      <c r="D1" s="2" t="inlineStr">
        <is>
          <t>12 Months Ended</t>
        </is>
      </c>
    </row>
    <row r="2">
      <c r="B2" s="2" t="inlineStr">
        <is>
          <t>Sep. 27, 2024</t>
        </is>
      </c>
      <c r="C2" s="2" t="inlineStr">
        <is>
          <t>Jun. 30, 2026</t>
        </is>
      </c>
      <c r="D2" s="2" t="inlineStr">
        <is>
          <t>Dec. 31, 2024</t>
        </is>
      </c>
      <c r="E2" s="2" t="inlineStr">
        <is>
          <t>Dec. 31, 2023</t>
        </is>
      </c>
    </row>
    <row r="3">
      <c r="A3" s="3" t="inlineStr">
        <is>
          <t>Assets purchased:</t>
        </is>
      </c>
      <c r="B3" s="4" t="inlineStr">
        <is>
          <t xml:space="preserve"> </t>
        </is>
      </c>
      <c r="C3" s="4" t="inlineStr">
        <is>
          <t xml:space="preserve"> </t>
        </is>
      </c>
      <c r="D3" s="4" t="inlineStr">
        <is>
          <t xml:space="preserve"> </t>
        </is>
      </c>
      <c r="E3" s="4" t="inlineStr">
        <is>
          <t xml:space="preserve"> </t>
        </is>
      </c>
    </row>
    <row r="4">
      <c r="A4" s="4" t="inlineStr">
        <is>
          <t>Goodwill (2)</t>
        </is>
      </c>
      <c r="B4" s="4" t="inlineStr">
        <is>
          <t xml:space="preserve"> </t>
        </is>
      </c>
      <c r="C4" s="4" t="inlineStr">
        <is>
          <t xml:space="preserve"> </t>
        </is>
      </c>
      <c r="D4" s="6" t="n">
        <v>6661000</v>
      </c>
      <c r="E4" s="6" t="n">
        <v>4001000</v>
      </c>
    </row>
    <row r="5">
      <c r="A5" s="4" t="inlineStr">
        <is>
          <t>ADA Site Compliance, LLC</t>
        </is>
      </c>
      <c r="B5" s="4" t="inlineStr">
        <is>
          <t xml:space="preserve"> </t>
        </is>
      </c>
      <c r="C5" s="4" t="inlineStr">
        <is>
          <t xml:space="preserve"> </t>
        </is>
      </c>
      <c r="D5" s="4" t="inlineStr">
        <is>
          <t xml:space="preserve"> </t>
        </is>
      </c>
      <c r="E5" s="4" t="inlineStr">
        <is>
          <t xml:space="preserve"> </t>
        </is>
      </c>
    </row>
    <row r="6">
      <c r="A6" s="3" t="inlineStr">
        <is>
          <t>Assets purchased:</t>
        </is>
      </c>
      <c r="B6" s="4" t="inlineStr">
        <is>
          <t xml:space="preserve"> </t>
        </is>
      </c>
      <c r="C6" s="4" t="inlineStr">
        <is>
          <t xml:space="preserve"> </t>
        </is>
      </c>
      <c r="D6" s="4" t="inlineStr">
        <is>
          <t xml:space="preserve"> </t>
        </is>
      </c>
      <c r="E6" s="4" t="inlineStr">
        <is>
          <t xml:space="preserve"> </t>
        </is>
      </c>
    </row>
    <row r="7">
      <c r="A7" s="4" t="inlineStr">
        <is>
          <t>Cash</t>
        </is>
      </c>
      <c r="B7" s="6" t="n">
        <v>284000</v>
      </c>
      <c r="C7" s="4" t="inlineStr">
        <is>
          <t xml:space="preserve"> </t>
        </is>
      </c>
      <c r="D7" s="4" t="inlineStr">
        <is>
          <t xml:space="preserve"> </t>
        </is>
      </c>
      <c r="E7" s="4" t="inlineStr">
        <is>
          <t xml:space="preserve"> </t>
        </is>
      </c>
    </row>
    <row r="8">
      <c r="A8" s="4" t="inlineStr">
        <is>
          <t>Accounts receivable</t>
        </is>
      </c>
      <c r="B8" s="5" t="n">
        <v>400000</v>
      </c>
      <c r="C8" s="4" t="inlineStr">
        <is>
          <t xml:space="preserve"> </t>
        </is>
      </c>
      <c r="D8" s="4" t="inlineStr">
        <is>
          <t xml:space="preserve"> </t>
        </is>
      </c>
      <c r="E8" s="4" t="inlineStr">
        <is>
          <t xml:space="preserve"> </t>
        </is>
      </c>
    </row>
    <row r="9">
      <c r="A9" s="4" t="inlineStr">
        <is>
          <t>Other assets</t>
        </is>
      </c>
      <c r="B9" s="5" t="n">
        <v>15000</v>
      </c>
      <c r="C9" s="4" t="inlineStr">
        <is>
          <t xml:space="preserve"> </t>
        </is>
      </c>
      <c r="D9" s="4" t="inlineStr">
        <is>
          <t xml:space="preserve"> </t>
        </is>
      </c>
      <c r="E9" s="4" t="inlineStr">
        <is>
          <t xml:space="preserve"> </t>
        </is>
      </c>
    </row>
    <row r="10">
      <c r="A10" s="4" t="inlineStr">
        <is>
          <t>Customer relationships (1)</t>
        </is>
      </c>
      <c r="B10" s="5" t="n">
        <v>5100000</v>
      </c>
      <c r="C10" s="4" t="inlineStr">
        <is>
          <t xml:space="preserve"> </t>
        </is>
      </c>
      <c r="D10" s="4" t="inlineStr">
        <is>
          <t xml:space="preserve"> </t>
        </is>
      </c>
      <c r="E10" s="4" t="inlineStr">
        <is>
          <t xml:space="preserve"> </t>
        </is>
      </c>
    </row>
    <row r="11">
      <c r="A11" s="4" t="inlineStr">
        <is>
          <t>Goodwill (2)</t>
        </is>
      </c>
      <c r="B11" s="5" t="n">
        <v>2661000</v>
      </c>
      <c r="C11" s="4" t="inlineStr">
        <is>
          <t xml:space="preserve"> </t>
        </is>
      </c>
      <c r="D11" s="4" t="inlineStr">
        <is>
          <t xml:space="preserve"> </t>
        </is>
      </c>
      <c r="E11" s="4" t="inlineStr">
        <is>
          <t xml:space="preserve"> </t>
        </is>
      </c>
    </row>
    <row r="12">
      <c r="A12" s="4" t="inlineStr">
        <is>
          <t>Total assets purchased</t>
        </is>
      </c>
      <c r="B12" s="5" t="n">
        <v>8460000</v>
      </c>
      <c r="C12" s="4" t="inlineStr">
        <is>
          <t xml:space="preserve"> </t>
        </is>
      </c>
      <c r="D12" s="4" t="inlineStr">
        <is>
          <t xml:space="preserve"> </t>
        </is>
      </c>
      <c r="E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row>
    <row r="14">
      <c r="A14" s="4" t="inlineStr">
        <is>
          <t>Accounts payable and accrued liabilities</t>
        </is>
      </c>
      <c r="B14" s="5" t="n">
        <v>360000</v>
      </c>
      <c r="C14" s="4" t="inlineStr">
        <is>
          <t xml:space="preserve"> </t>
        </is>
      </c>
      <c r="D14" s="4" t="inlineStr">
        <is>
          <t xml:space="preserve"> </t>
        </is>
      </c>
      <c r="E14" s="4" t="inlineStr">
        <is>
          <t xml:space="preserve"> </t>
        </is>
      </c>
    </row>
    <row r="15">
      <c r="A15" s="4" t="inlineStr">
        <is>
          <t>Deferred revenue</t>
        </is>
      </c>
      <c r="B15" s="5" t="n">
        <v>1095000</v>
      </c>
      <c r="C15" s="4" t="inlineStr">
        <is>
          <t xml:space="preserve"> </t>
        </is>
      </c>
      <c r="D15" s="4" t="inlineStr">
        <is>
          <t xml:space="preserve"> </t>
        </is>
      </c>
      <c r="E15" s="4" t="inlineStr">
        <is>
          <t xml:space="preserve"> </t>
        </is>
      </c>
    </row>
    <row r="16">
      <c r="A16" s="4" t="inlineStr">
        <is>
          <t>Total liabilities assumed</t>
        </is>
      </c>
      <c r="B16" s="5" t="n">
        <v>1455000</v>
      </c>
      <c r="C16" s="4" t="inlineStr">
        <is>
          <t xml:space="preserve"> </t>
        </is>
      </c>
      <c r="D16" s="4" t="inlineStr">
        <is>
          <t xml:space="preserve"> </t>
        </is>
      </c>
      <c r="E16" s="4" t="inlineStr">
        <is>
          <t xml:space="preserve"> </t>
        </is>
      </c>
    </row>
    <row r="17">
      <c r="A17" s="4" t="inlineStr">
        <is>
          <t>Net assets acquired</t>
        </is>
      </c>
      <c r="B17" s="5" t="n">
        <v>7005000</v>
      </c>
      <c r="C17" s="4" t="inlineStr">
        <is>
          <t xml:space="preserve"> </t>
        </is>
      </c>
      <c r="D17" s="4" t="inlineStr">
        <is>
          <t xml:space="preserve"> </t>
        </is>
      </c>
      <c r="E17" s="4" t="inlineStr">
        <is>
          <t xml:space="preserve"> </t>
        </is>
      </c>
    </row>
    <row r="18">
      <c r="A18" s="3" t="inlineStr">
        <is>
          <t>Consideration:</t>
        </is>
      </c>
      <c r="B18" s="4" t="inlineStr">
        <is>
          <t xml:space="preserve"> </t>
        </is>
      </c>
      <c r="C18" s="4" t="inlineStr">
        <is>
          <t xml:space="preserve"> </t>
        </is>
      </c>
      <c r="D18" s="4" t="inlineStr">
        <is>
          <t xml:space="preserve"> </t>
        </is>
      </c>
      <c r="E18" s="4" t="inlineStr">
        <is>
          <t xml:space="preserve"> </t>
        </is>
      </c>
    </row>
    <row r="19">
      <c r="A19" s="4" t="inlineStr">
        <is>
          <t>Cash paid</t>
        </is>
      </c>
      <c r="B19" s="5" t="n">
        <v>3407000</v>
      </c>
      <c r="C19" s="4" t="inlineStr">
        <is>
          <t xml:space="preserve"> </t>
        </is>
      </c>
      <c r="D19" s="4" t="inlineStr">
        <is>
          <t xml:space="preserve"> </t>
        </is>
      </c>
      <c r="E19" s="4" t="inlineStr">
        <is>
          <t xml:space="preserve"> </t>
        </is>
      </c>
    </row>
    <row r="20">
      <c r="A20" s="4" t="inlineStr">
        <is>
          <t>Note payable</t>
        </is>
      </c>
      <c r="B20" s="5" t="n">
        <v>2348000</v>
      </c>
      <c r="C20" s="4" t="inlineStr">
        <is>
          <t xml:space="preserve"> </t>
        </is>
      </c>
      <c r="D20" s="4" t="inlineStr">
        <is>
          <t xml:space="preserve"> </t>
        </is>
      </c>
      <c r="E20" s="4" t="inlineStr">
        <is>
          <t xml:space="preserve"> </t>
        </is>
      </c>
    </row>
    <row r="21">
      <c r="A21" s="4" t="inlineStr">
        <is>
          <t>Contingent consideration liability</t>
        </is>
      </c>
      <c r="B21" s="5" t="n">
        <v>1250000</v>
      </c>
      <c r="C21" s="6" t="n">
        <v>1250000</v>
      </c>
      <c r="D21" s="6" t="n">
        <v>100000</v>
      </c>
      <c r="E21" s="4" t="inlineStr">
        <is>
          <t xml:space="preserve"> </t>
        </is>
      </c>
    </row>
    <row r="22">
      <c r="A22" s="4" t="inlineStr">
        <is>
          <t>Total consideration</t>
        </is>
      </c>
      <c r="B22" s="6" t="n">
        <v>7005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ACQUISITIONS - ADA Site Compliance, LLC (Details) - USD ($)</t>
        </is>
      </c>
      <c r="C1" s="2" t="inlineStr">
        <is>
          <t>12 Months Ended</t>
        </is>
      </c>
    </row>
    <row r="2">
      <c r="B2" s="2" t="inlineStr">
        <is>
          <t>Sep. 27, 2024</t>
        </is>
      </c>
      <c r="C2" s="2" t="inlineStr">
        <is>
          <t>Dec. 31, 2024</t>
        </is>
      </c>
    </row>
    <row r="3">
      <c r="A3" s="3" t="inlineStr">
        <is>
          <t>ACQUISITIONS</t>
        </is>
      </c>
      <c r="B3" s="4" t="inlineStr">
        <is>
          <t xml:space="preserve"> </t>
        </is>
      </c>
      <c r="C3" s="4" t="inlineStr">
        <is>
          <t xml:space="preserve"> </t>
        </is>
      </c>
    </row>
    <row r="4">
      <c r="A4" s="4" t="inlineStr">
        <is>
          <t>Deductible goodwill</t>
        </is>
      </c>
      <c r="B4" s="6" t="n">
        <v>2661000</v>
      </c>
      <c r="C4" s="4" t="inlineStr">
        <is>
          <t xml:space="preserve"> </t>
        </is>
      </c>
    </row>
    <row r="5">
      <c r="A5" s="4" t="inlineStr">
        <is>
          <t>ADA Site Compliance, LLC</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Acquired intangible assets useful life</t>
        </is>
      </c>
      <c r="B7" s="4" t="inlineStr">
        <is>
          <t>8 years</t>
        </is>
      </c>
      <c r="C7" s="4" t="inlineStr">
        <is>
          <t xml:space="preserve"> </t>
        </is>
      </c>
    </row>
    <row r="8">
      <c r="A8" s="4" t="inlineStr">
        <is>
          <t>Aggregate principal amount</t>
        </is>
      </c>
      <c r="B8" s="6" t="n">
        <v>2400000</v>
      </c>
      <c r="C8" s="4" t="inlineStr">
        <is>
          <t xml:space="preserve"> </t>
        </is>
      </c>
    </row>
    <row r="9">
      <c r="A9" s="4" t="inlineStr">
        <is>
          <t>Transaction costs</t>
        </is>
      </c>
      <c r="B9" s="4" t="inlineStr">
        <is>
          <t xml:space="preserve"> </t>
        </is>
      </c>
      <c r="C9" s="6" t="n">
        <v>52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ACQUISITIONS - ADA Site Compliance, LLC - Assumptions used in determination of fair value of the contingent consideration liability (Details)</t>
        </is>
      </c>
      <c r="B1" s="2" t="inlineStr">
        <is>
          <t>Sep. 27, 2024 Y</t>
        </is>
      </c>
    </row>
    <row r="2">
      <c r="A2" s="4" t="inlineStr">
        <is>
          <t>Annual recurring revenue | Volatility rate</t>
        </is>
      </c>
      <c r="B2" s="4" t="inlineStr">
        <is>
          <t xml:space="preserve"> </t>
        </is>
      </c>
    </row>
    <row r="3">
      <c r="A3" s="3" t="inlineStr">
        <is>
          <t>ACQUISITIONS</t>
        </is>
      </c>
      <c r="B3" s="4" t="inlineStr">
        <is>
          <t xml:space="preserve"> </t>
        </is>
      </c>
    </row>
    <row r="4">
      <c r="A4" s="4" t="inlineStr">
        <is>
          <t>Fair value of the contingent consideration liability, Measurement input</t>
        </is>
      </c>
      <c r="B4" s="11" t="n">
        <v>7.5</v>
      </c>
    </row>
    <row r="5">
      <c r="A5" s="4" t="inlineStr">
        <is>
          <t>ADA Site Compliance, LLC | Risk-free interest rate</t>
        </is>
      </c>
      <c r="B5" s="4" t="inlineStr">
        <is>
          <t xml:space="preserve"> </t>
        </is>
      </c>
    </row>
    <row r="6">
      <c r="A6" s="3" t="inlineStr">
        <is>
          <t>ACQUISITIONS</t>
        </is>
      </c>
      <c r="B6" s="4" t="inlineStr">
        <is>
          <t xml:space="preserve"> </t>
        </is>
      </c>
    </row>
    <row r="7">
      <c r="A7" s="4" t="inlineStr">
        <is>
          <t>Fair value of the contingent consideration liability, Measurement input</t>
        </is>
      </c>
      <c r="B7" s="11" t="n">
        <v>3.9</v>
      </c>
    </row>
    <row r="8">
      <c r="A8" s="4" t="inlineStr">
        <is>
          <t>ADA Site Compliance, LLC | Buyer specific counterparty credit risk</t>
        </is>
      </c>
      <c r="B8" s="4" t="inlineStr">
        <is>
          <t xml:space="preserve"> </t>
        </is>
      </c>
    </row>
    <row r="9">
      <c r="A9" s="3" t="inlineStr">
        <is>
          <t>ACQUISITIONS</t>
        </is>
      </c>
      <c r="B9" s="4" t="inlineStr">
        <is>
          <t xml:space="preserve"> </t>
        </is>
      </c>
    </row>
    <row r="10">
      <c r="A10" s="4" t="inlineStr">
        <is>
          <t>Fair value of the contingent consideration liability, Measurement input</t>
        </is>
      </c>
      <c r="B10" s="12" t="n">
        <v>14.25</v>
      </c>
    </row>
    <row r="11">
      <c r="A11" s="4" t="inlineStr">
        <is>
          <t>ADA Site Compliance, LLC | Discount periods</t>
        </is>
      </c>
      <c r="B11" s="4" t="inlineStr">
        <is>
          <t xml:space="preserve"> </t>
        </is>
      </c>
    </row>
    <row r="12">
      <c r="A12" s="3" t="inlineStr">
        <is>
          <t>ACQUISITIONS</t>
        </is>
      </c>
      <c r="B12" s="4" t="inlineStr">
        <is>
          <t xml:space="preserve"> </t>
        </is>
      </c>
    </row>
    <row r="13">
      <c r="A13" s="4" t="inlineStr">
        <is>
          <t>Fair value of the contingent consideration liability, Measurement input</t>
        </is>
      </c>
      <c r="B13" s="12" t="n">
        <v>1.62</v>
      </c>
    </row>
    <row r="14">
      <c r="A14" s="4" t="inlineStr">
        <is>
          <t>ADA Site Compliance, LLC | Annual recurring revenue | Discount rate</t>
        </is>
      </c>
      <c r="B14" s="4" t="inlineStr">
        <is>
          <t xml:space="preserve"> </t>
        </is>
      </c>
    </row>
    <row r="15">
      <c r="A15" s="3" t="inlineStr">
        <is>
          <t>ACQUISITIONS</t>
        </is>
      </c>
      <c r="B15" s="4" t="inlineStr">
        <is>
          <t xml:space="preserve"> </t>
        </is>
      </c>
    </row>
    <row r="16">
      <c r="A16" s="4" t="inlineStr">
        <is>
          <t>Fair value of the contingent consideration liability, Measurement input</t>
        </is>
      </c>
      <c r="B16" s="11" t="n">
        <v>6.5</v>
      </c>
    </row>
    <row r="17">
      <c r="A17" s="4" t="inlineStr">
        <is>
          <t>ADA Site Compliance, LLC | Non-recurring revenue | Discount rate</t>
        </is>
      </c>
      <c r="B17" s="4" t="inlineStr">
        <is>
          <t xml:space="preserve"> </t>
        </is>
      </c>
    </row>
    <row r="18">
      <c r="A18" s="3" t="inlineStr">
        <is>
          <t>ACQUISITIONS</t>
        </is>
      </c>
      <c r="B18" s="4" t="inlineStr">
        <is>
          <t xml:space="preserve"> </t>
        </is>
      </c>
    </row>
    <row r="19">
      <c r="A19" s="4" t="inlineStr">
        <is>
          <t>Fair value of the contingent consideration liability, Measurement input</t>
        </is>
      </c>
      <c r="B19" s="11" t="n">
        <v>7.5</v>
      </c>
    </row>
    <row r="20">
      <c r="A20" s="4" t="inlineStr">
        <is>
          <t>ADA Site Compliance, LLC | Non-recurring revenue | Volatility rate</t>
        </is>
      </c>
      <c r="B20" s="4" t="inlineStr">
        <is>
          <t xml:space="preserve"> </t>
        </is>
      </c>
    </row>
    <row r="21">
      <c r="A21" s="3" t="inlineStr">
        <is>
          <t>ACQUISITIONS</t>
        </is>
      </c>
      <c r="B21" s="4" t="inlineStr">
        <is>
          <t xml:space="preserve"> </t>
        </is>
      </c>
    </row>
    <row r="22">
      <c r="A22" s="4" t="inlineStr">
        <is>
          <t>Fair value of the contingent consideration liability, Measurement input</t>
        </is>
      </c>
      <c r="B22" s="11" t="n">
        <v>1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ADA Site Compliance, LLC - Pro Forma Financials (Details) - USD ($)</t>
        </is>
      </c>
      <c r="B1" s="2" t="inlineStr">
        <is>
          <t>12 Months Ended</t>
        </is>
      </c>
    </row>
    <row r="2">
      <c r="B2" s="2" t="inlineStr">
        <is>
          <t>Dec. 31, 2024</t>
        </is>
      </c>
      <c r="C2" s="2" t="inlineStr">
        <is>
          <t>Dec. 31, 2023</t>
        </is>
      </c>
    </row>
    <row r="3">
      <c r="A3" s="3" t="inlineStr">
        <is>
          <t>ACQUISITIONS</t>
        </is>
      </c>
      <c r="B3" s="4" t="inlineStr">
        <is>
          <t xml:space="preserve"> </t>
        </is>
      </c>
      <c r="C3" s="4" t="inlineStr">
        <is>
          <t xml:space="preserve"> </t>
        </is>
      </c>
    </row>
    <row r="4">
      <c r="A4" s="4" t="inlineStr">
        <is>
          <t>Revenue</t>
        </is>
      </c>
      <c r="B4" s="6" t="n">
        <v>36850000</v>
      </c>
      <c r="C4" s="6" t="n">
        <v>33456000</v>
      </c>
    </row>
    <row r="5">
      <c r="A5" s="4" t="inlineStr">
        <is>
          <t>Net loss attributed to common shareholders</t>
        </is>
      </c>
      <c r="B5" s="5" t="n">
        <v>-3376000</v>
      </c>
      <c r="C5" s="6" t="n">
        <v>-5517000</v>
      </c>
    </row>
    <row r="6">
      <c r="A6" s="4" t="inlineStr">
        <is>
          <t>ADA Site Compliance, LLC</t>
        </is>
      </c>
      <c r="B6" s="4" t="inlineStr">
        <is>
          <t xml:space="preserve"> </t>
        </is>
      </c>
      <c r="C6" s="4" t="inlineStr">
        <is>
          <t xml:space="preserve"> </t>
        </is>
      </c>
    </row>
    <row r="7">
      <c r="A7" s="3" t="inlineStr">
        <is>
          <t>ACQUISITIONS</t>
        </is>
      </c>
      <c r="B7" s="4" t="inlineStr">
        <is>
          <t xml:space="preserve"> </t>
        </is>
      </c>
      <c r="C7" s="4" t="inlineStr">
        <is>
          <t xml:space="preserve"> </t>
        </is>
      </c>
    </row>
    <row r="8">
      <c r="A8" s="4" t="inlineStr">
        <is>
          <t>Acquisition expense</t>
        </is>
      </c>
      <c r="B8" s="6" t="n">
        <v>520000</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6" t="n">
        <v>35201</v>
      </c>
      <c r="C4" s="6" t="n">
        <v>31316</v>
      </c>
    </row>
    <row r="5">
      <c r="A5" s="4" t="inlineStr">
        <is>
          <t>Cost of revenue</t>
        </is>
      </c>
      <c r="B5" s="5" t="n">
        <v>7261</v>
      </c>
      <c r="C5" s="5" t="n">
        <v>6974</v>
      </c>
    </row>
    <row r="6">
      <c r="A6" s="4" t="inlineStr">
        <is>
          <t>Gross profit</t>
        </is>
      </c>
      <c r="B6" s="5" t="n">
        <v>27940</v>
      </c>
      <c r="C6" s="5" t="n">
        <v>24342</v>
      </c>
    </row>
    <row r="7">
      <c r="A7" s="3" t="inlineStr">
        <is>
          <t>Operating expenses:</t>
        </is>
      </c>
      <c r="B7" s="4" t="inlineStr">
        <is>
          <t xml:space="preserve"> </t>
        </is>
      </c>
      <c r="C7" s="4" t="inlineStr">
        <is>
          <t xml:space="preserve"> </t>
        </is>
      </c>
    </row>
    <row r="8">
      <c r="A8" s="4" t="inlineStr">
        <is>
          <t>Selling and marketing</t>
        </is>
      </c>
      <c r="B8" s="5" t="n">
        <v>12668</v>
      </c>
      <c r="C8" s="5" t="n">
        <v>11781</v>
      </c>
    </row>
    <row r="9">
      <c r="A9" s="4" t="inlineStr">
        <is>
          <t>Research and development</t>
        </is>
      </c>
      <c r="B9" s="5" t="n">
        <v>5077</v>
      </c>
      <c r="C9" s="5" t="n">
        <v>6989</v>
      </c>
    </row>
    <row r="10">
      <c r="A10" s="4" t="inlineStr">
        <is>
          <t>General and administrative</t>
        </is>
      </c>
      <c r="B10" s="5" t="n">
        <v>13585</v>
      </c>
      <c r="C10" s="5" t="n">
        <v>11537</v>
      </c>
    </row>
    <row r="11">
      <c r="A11" s="4" t="inlineStr">
        <is>
          <t>Total operating expenses</t>
        </is>
      </c>
      <c r="B11" s="5" t="n">
        <v>31330</v>
      </c>
      <c r="C11" s="5" t="n">
        <v>30307</v>
      </c>
    </row>
    <row r="12">
      <c r="A12" s="4" t="inlineStr">
        <is>
          <t>Operating loss</t>
        </is>
      </c>
      <c r="B12" s="5" t="n">
        <v>-3390</v>
      </c>
      <c r="C12" s="5" t="n">
        <v>-5965</v>
      </c>
    </row>
    <row r="13">
      <c r="A13" s="3" t="inlineStr">
        <is>
          <t>Other income (expense):</t>
        </is>
      </c>
      <c r="B13" s="4" t="inlineStr">
        <is>
          <t xml:space="preserve"> </t>
        </is>
      </c>
      <c r="C13" s="4" t="inlineStr">
        <is>
          <t xml:space="preserve"> </t>
        </is>
      </c>
    </row>
    <row r="14">
      <c r="A14" s="4" t="inlineStr">
        <is>
          <t>Interest income (expense), net</t>
        </is>
      </c>
      <c r="B14" s="5" t="n">
        <v>-864</v>
      </c>
      <c r="C14" s="5" t="n">
        <v>93</v>
      </c>
    </row>
    <row r="15">
      <c r="A15" s="4" t="inlineStr">
        <is>
          <t>Net loss</t>
        </is>
      </c>
      <c r="B15" s="6" t="n">
        <v>-4254</v>
      </c>
      <c r="C15" s="6" t="n">
        <v>-5872</v>
      </c>
    </row>
    <row r="16">
      <c r="A16" s="4" t="inlineStr">
        <is>
          <t>Net loss per common share-basic (in dollars per share)</t>
        </is>
      </c>
      <c r="B16" s="8" t="n">
        <v>-0.36</v>
      </c>
      <c r="C16" s="9" t="n">
        <v>-0.5</v>
      </c>
    </row>
    <row r="17">
      <c r="A17" s="4" t="inlineStr">
        <is>
          <t>Net loss per common share-diluted (in dollars per share)</t>
        </is>
      </c>
      <c r="B17" s="8" t="n">
        <v>-0.36</v>
      </c>
      <c r="C17" s="9" t="n">
        <v>-0.5</v>
      </c>
    </row>
    <row r="18">
      <c r="A18" s="4" t="inlineStr">
        <is>
          <t>Weighted average common shares outstanding-basic (in shares)</t>
        </is>
      </c>
      <c r="B18" s="5" t="n">
        <v>11888</v>
      </c>
      <c r="C18" s="5" t="n">
        <v>11766</v>
      </c>
    </row>
    <row r="19">
      <c r="A19" s="4" t="inlineStr">
        <is>
          <t>Weighted average common shares outstanding-diluted (in shares)</t>
        </is>
      </c>
      <c r="B19" s="5" t="n">
        <v>11888</v>
      </c>
      <c r="C19" s="5" t="n">
        <v>117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ACQUISITIONS - Bureau of Internet Accessibility Inc (Details) - USD ($)</t>
        </is>
      </c>
      <c r="C1" s="2" t="inlineStr">
        <is>
          <t>3 Months Ended</t>
        </is>
      </c>
      <c r="F1" s="2" t="inlineStr">
        <is>
          <t>12 Months Ended</t>
        </is>
      </c>
    </row>
    <row r="2">
      <c r="B2" s="2" t="inlineStr">
        <is>
          <t>Mar. 09, 2022</t>
        </is>
      </c>
      <c r="C2" s="2" t="inlineStr">
        <is>
          <t>Jun. 30, 2024</t>
        </is>
      </c>
      <c r="D2" s="2" t="inlineStr">
        <is>
          <t>Mar. 31, 2023</t>
        </is>
      </c>
      <c r="E2" s="2" t="inlineStr">
        <is>
          <t>Sep. 30, 2022</t>
        </is>
      </c>
      <c r="F2" s="2" t="inlineStr">
        <is>
          <t>Dec. 31, 2024</t>
        </is>
      </c>
      <c r="G2" s="2" t="inlineStr">
        <is>
          <t>Dec. 31, 2023</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tingent Consideration, Liability, Current</t>
        </is>
      </c>
      <c r="B4" s="4" t="inlineStr">
        <is>
          <t xml:space="preserve"> </t>
        </is>
      </c>
      <c r="C4" s="4" t="inlineStr">
        <is>
          <t xml:space="preserve"> </t>
        </is>
      </c>
      <c r="D4" s="4" t="inlineStr">
        <is>
          <t xml:space="preserve"> </t>
        </is>
      </c>
      <c r="E4" s="4" t="inlineStr">
        <is>
          <t xml:space="preserve"> </t>
        </is>
      </c>
      <c r="F4" s="4" t="inlineStr">
        <is>
          <t xml:space="preserve"> </t>
        </is>
      </c>
      <c r="G4" s="6" t="n">
        <v>2399000</v>
      </c>
    </row>
    <row r="5">
      <c r="A5" s="4" t="inlineStr">
        <is>
          <t>Bureau of internet accessibility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consideration</t>
        </is>
      </c>
      <c r="B7" s="6" t="n">
        <v>7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yment</t>
        </is>
      </c>
      <c r="B8" s="5" t="n">
        <v>5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received from net working capital adjustments</t>
        </is>
      </c>
      <c r="B9" s="4" t="inlineStr">
        <is>
          <t xml:space="preserve"> </t>
        </is>
      </c>
      <c r="C9" s="4" t="inlineStr">
        <is>
          <t xml:space="preserve"> </t>
        </is>
      </c>
      <c r="D9" s="4" t="inlineStr">
        <is>
          <t xml:space="preserve"> </t>
        </is>
      </c>
      <c r="E9" s="6" t="n">
        <v>200000</v>
      </c>
      <c r="F9" s="4" t="inlineStr">
        <is>
          <t xml:space="preserve"> </t>
        </is>
      </c>
      <c r="G9" s="4" t="inlineStr">
        <is>
          <t xml:space="preserve"> </t>
        </is>
      </c>
    </row>
    <row r="10">
      <c r="A10" s="4" t="inlineStr">
        <is>
          <t>Change in the fair value of contingent consideration</t>
        </is>
      </c>
      <c r="B10" s="6" t="n">
        <v>26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for first aggregate contingent consideration to be paid in cash</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for second aggregate contingent consideration to be paid in cash</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yment towards the contingent consideration liability</t>
        </is>
      </c>
      <c r="B13" s="4" t="inlineStr">
        <is>
          <t xml:space="preserve"> </t>
        </is>
      </c>
      <c r="C13" s="6" t="n">
        <v>2387000</v>
      </c>
      <c r="D13" s="6" t="n">
        <v>974000</v>
      </c>
      <c r="E13" s="4" t="inlineStr">
        <is>
          <t xml:space="preserve"> </t>
        </is>
      </c>
      <c r="F13" s="4" t="inlineStr">
        <is>
          <t xml:space="preserve"> </t>
        </is>
      </c>
      <c r="G13" s="4" t="inlineStr">
        <is>
          <t xml:space="preserve"> </t>
        </is>
      </c>
    </row>
    <row r="14">
      <c r="A14" s="4" t="inlineStr">
        <is>
          <t>Bureau of internet accessibility Inc | 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the fair value of contingent consideration</t>
        </is>
      </c>
      <c r="B16" s="4" t="inlineStr">
        <is>
          <t xml:space="preserve"> </t>
        </is>
      </c>
      <c r="C16" s="4" t="inlineStr">
        <is>
          <t xml:space="preserve"> </t>
        </is>
      </c>
      <c r="D16" s="4" t="inlineStr">
        <is>
          <t xml:space="preserve"> </t>
        </is>
      </c>
      <c r="E16" s="4" t="inlineStr">
        <is>
          <t xml:space="preserve"> </t>
        </is>
      </c>
      <c r="F16" s="6" t="n">
        <v>12000</v>
      </c>
      <c r="G16" s="6" t="n">
        <v>-442000</v>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 Additional Information (Details) - USD ($)</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Accumulated amortization</t>
        </is>
      </c>
      <c r="B3" s="6" t="n">
        <v>-9793000</v>
      </c>
      <c r="C3" s="6" t="n">
        <v>-7423000</v>
      </c>
    </row>
    <row r="4">
      <c r="A4" s="4" t="inlineStr">
        <is>
          <t>Intangible assets, net</t>
        </is>
      </c>
      <c r="B4" s="5" t="n">
        <v>10276000</v>
      </c>
      <c r="C4" s="5" t="n">
        <v>5783000</v>
      </c>
    </row>
    <row r="5">
      <c r="A5" s="4" t="inlineStr">
        <is>
          <t>Capitalized software development cost</t>
        </is>
      </c>
      <c r="B5" s="5" t="n">
        <v>1771000</v>
      </c>
      <c r="C5" s="5" t="n">
        <v>1946000</v>
      </c>
    </row>
    <row r="6">
      <c r="A6" s="4" t="inlineStr">
        <is>
          <t>Paten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 gross</t>
        </is>
      </c>
      <c r="B8" s="5" t="n">
        <v>3941000</v>
      </c>
      <c r="C8" s="5" t="n">
        <v>3899000</v>
      </c>
    </row>
    <row r="9">
      <c r="A9" s="4" t="inlineStr">
        <is>
          <t>Capitalized costs</t>
        </is>
      </c>
      <c r="B9" s="5" t="n">
        <v>56000</v>
      </c>
      <c r="C9" s="5" t="n">
        <v>47000</v>
      </c>
    </row>
    <row r="10">
      <c r="A10" s="4" t="inlineStr">
        <is>
          <t>Capitalized software development cost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Intangible assets, gross</t>
        </is>
      </c>
      <c r="B12" s="5" t="n">
        <v>7428000</v>
      </c>
      <c r="C12" s="5" t="n">
        <v>5657000</v>
      </c>
    </row>
    <row r="13">
      <c r="A13" s="4" t="inlineStr">
        <is>
          <t>Customer relationship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Intangible assets, gross</t>
        </is>
      </c>
      <c r="B15" s="5" t="n">
        <v>8700000</v>
      </c>
      <c r="C15" s="5" t="n">
        <v>3600000</v>
      </c>
    </row>
    <row r="16">
      <c r="A16" s="4" t="inlineStr">
        <is>
          <t>Trade name</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Intangible assets, gross</t>
        </is>
      </c>
      <c r="B18" s="4" t="inlineStr">
        <is>
          <t xml:space="preserve"> </t>
        </is>
      </c>
      <c r="C18" s="6" t="n">
        <v>50000</v>
      </c>
    </row>
    <row r="19">
      <c r="A19" s="4" t="inlineStr">
        <is>
          <t>Ada Site Compliance, LLC [Member] | Customer relationships</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Intangible assets, gross</t>
        </is>
      </c>
      <c r="B21" s="6" t="n">
        <v>5100000</v>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 Amortization expense (Details) - USD ($)</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Total amortization expense</t>
        </is>
      </c>
      <c r="B4" s="6" t="n">
        <v>2420000</v>
      </c>
      <c r="C4" s="6" t="n">
        <v>2170000</v>
      </c>
    </row>
    <row r="5">
      <c r="A5" s="4" t="inlineStr">
        <is>
          <t>Patent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Total amortization expense</t>
        </is>
      </c>
      <c r="B7" s="5" t="n">
        <v>34000</v>
      </c>
      <c r="C7" s="5" t="n">
        <v>29000</v>
      </c>
    </row>
    <row r="8">
      <c r="A8" s="4" t="inlineStr">
        <is>
          <t>Capitalized software development cost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Total amortization expense</t>
        </is>
      </c>
      <c r="B10" s="5" t="n">
        <v>1702000</v>
      </c>
      <c r="C10" s="5" t="n">
        <v>1510000</v>
      </c>
    </row>
    <row r="11">
      <c r="A11" s="4" t="inlineStr">
        <is>
          <t>Customer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Total amortization expense</t>
        </is>
      </c>
      <c r="B13" s="5" t="n">
        <v>679000</v>
      </c>
      <c r="C13" s="5" t="n">
        <v>606000</v>
      </c>
    </row>
    <row r="14">
      <c r="A14" s="4" t="inlineStr">
        <is>
          <t>Trade name</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Total amortization expense</t>
        </is>
      </c>
      <c r="B16" s="6" t="n">
        <v>5000</v>
      </c>
      <c r="C16" s="6" t="n">
        <v>2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INTANGIBLE ASSETS - Weighted average remaining useful life (Details) - USD ($)</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Loss on impairment of intangible assets</t>
        </is>
      </c>
      <c r="B4" s="6" t="n">
        <v>0</v>
      </c>
      <c r="C4" s="6" t="n">
        <v>0</v>
      </c>
    </row>
    <row r="5">
      <c r="A5" s="4" t="inlineStr">
        <is>
          <t>Patent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Weighted average remaining amortization period (in years)</t>
        </is>
      </c>
      <c r="B7" s="4" t="inlineStr">
        <is>
          <t>3 years 9 months 18 days</t>
        </is>
      </c>
      <c r="C7" s="4" t="inlineStr">
        <is>
          <t xml:space="preserve"> </t>
        </is>
      </c>
    </row>
    <row r="8">
      <c r="A8" s="4" t="inlineStr">
        <is>
          <t>Capitalized software development cost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Weighted average remaining amortization period (in years)</t>
        </is>
      </c>
      <c r="B10" s="4" t="inlineStr">
        <is>
          <t>2 years 1 month 6 days</t>
        </is>
      </c>
      <c r="C10" s="4" t="inlineStr">
        <is>
          <t xml:space="preserve"> </t>
        </is>
      </c>
    </row>
    <row r="11">
      <c r="A11" s="4" t="inlineStr">
        <is>
          <t>Customer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Weighted average remaining amortization period (in years)</t>
        </is>
      </c>
      <c r="B13" s="4" t="inlineStr">
        <is>
          <t>6 years 8 months 12 days</t>
        </is>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operating leases payments (Details) - USD ($) $ in Thousands</t>
        </is>
      </c>
      <c r="B1" s="2" t="inlineStr">
        <is>
          <t>Dec. 31, 2024</t>
        </is>
      </c>
      <c r="C1" s="2" t="inlineStr">
        <is>
          <t>Dec. 31, 2023</t>
        </is>
      </c>
    </row>
    <row r="2">
      <c r="A2" s="3" t="inlineStr">
        <is>
          <t>LEASE LIABILITIES AND RIGHT OF USE ASSETS</t>
        </is>
      </c>
      <c r="B2" s="4" t="inlineStr">
        <is>
          <t xml:space="preserve"> </t>
        </is>
      </c>
      <c r="C2" s="4" t="inlineStr">
        <is>
          <t xml:space="preserve"> </t>
        </is>
      </c>
    </row>
    <row r="3">
      <c r="A3" s="4" t="inlineStr">
        <is>
          <t>2025</t>
        </is>
      </c>
      <c r="B3" s="6" t="n">
        <v>219</v>
      </c>
      <c r="C3" s="4" t="inlineStr">
        <is>
          <t xml:space="preserve"> </t>
        </is>
      </c>
    </row>
    <row r="4">
      <c r="A4" s="4" t="inlineStr">
        <is>
          <t>2026</t>
        </is>
      </c>
      <c r="B4" s="5" t="n">
        <v>225</v>
      </c>
      <c r="C4" s="4" t="inlineStr">
        <is>
          <t xml:space="preserve"> </t>
        </is>
      </c>
    </row>
    <row r="5">
      <c r="A5" s="4" t="inlineStr">
        <is>
          <t>Total minimum lease payments</t>
        </is>
      </c>
      <c r="B5" s="5" t="n">
        <v>444</v>
      </c>
      <c r="C5" s="4" t="inlineStr">
        <is>
          <t xml:space="preserve"> </t>
        </is>
      </c>
    </row>
    <row r="6">
      <c r="A6" s="4" t="inlineStr">
        <is>
          <t>Less: present value discount</t>
        </is>
      </c>
      <c r="B6" s="5" t="n">
        <v>-27</v>
      </c>
      <c r="C6" s="4" t="inlineStr">
        <is>
          <t xml:space="preserve"> </t>
        </is>
      </c>
    </row>
    <row r="7">
      <c r="A7" s="4" t="inlineStr">
        <is>
          <t>Total lease liabilities</t>
        </is>
      </c>
      <c r="B7" s="5" t="n">
        <v>417</v>
      </c>
      <c r="C7" s="4" t="inlineStr">
        <is>
          <t xml:space="preserve"> </t>
        </is>
      </c>
    </row>
    <row r="8">
      <c r="A8" s="4" t="inlineStr">
        <is>
          <t>Current portion of lease liabilities</t>
        </is>
      </c>
      <c r="B8" s="5" t="n">
        <v>199</v>
      </c>
      <c r="C8" s="6" t="n">
        <v>312</v>
      </c>
    </row>
    <row r="9">
      <c r="A9" s="4" t="inlineStr">
        <is>
          <t>Long term portion of lease liabilities</t>
        </is>
      </c>
      <c r="B9" s="6" t="n">
        <v>218</v>
      </c>
      <c r="C9" s="6" t="n">
        <v>4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 OF USE ASSETS - Finance and operating lease expenses (Details) - USD ($) $ in Thousands</t>
        </is>
      </c>
      <c r="B1" s="2" t="inlineStr">
        <is>
          <t>12 Months Ended</t>
        </is>
      </c>
    </row>
    <row r="2">
      <c r="B2" s="2" t="inlineStr">
        <is>
          <t>Dec. 31, 2024</t>
        </is>
      </c>
      <c r="C2" s="2" t="inlineStr">
        <is>
          <t>Dec. 31, 2023</t>
        </is>
      </c>
    </row>
    <row r="3">
      <c r="A3" s="3" t="inlineStr">
        <is>
          <t>Finance lease expenses:</t>
        </is>
      </c>
      <c r="B3" s="4" t="inlineStr">
        <is>
          <t xml:space="preserve"> </t>
        </is>
      </c>
      <c r="C3" s="4" t="inlineStr">
        <is>
          <t xml:space="preserve"> </t>
        </is>
      </c>
    </row>
    <row r="4">
      <c r="A4" s="4" t="inlineStr">
        <is>
          <t>Depreciation expense</t>
        </is>
      </c>
      <c r="B4" s="6" t="n">
        <v>6</v>
      </c>
      <c r="C4" s="6" t="n">
        <v>31</v>
      </c>
    </row>
    <row r="5">
      <c r="A5" s="4" t="inlineStr">
        <is>
          <t>Interest on lease liabilities</t>
        </is>
      </c>
      <c r="B5" s="4" t="inlineStr">
        <is>
          <t xml:space="preserve"> </t>
        </is>
      </c>
      <c r="C5" s="5" t="n">
        <v>2</v>
      </c>
    </row>
    <row r="6">
      <c r="A6" s="4" t="inlineStr">
        <is>
          <t>Total Finance lease expense</t>
        </is>
      </c>
      <c r="B6" s="5" t="n">
        <v>6</v>
      </c>
      <c r="C6" s="5" t="n">
        <v>33</v>
      </c>
    </row>
    <row r="7">
      <c r="A7" s="4" t="inlineStr">
        <is>
          <t>Operating lease expense</t>
        </is>
      </c>
      <c r="B7" s="5" t="n">
        <v>278</v>
      </c>
      <c r="C7" s="5" t="n">
        <v>434</v>
      </c>
    </row>
    <row r="8">
      <c r="A8" s="4" t="inlineStr">
        <is>
          <t>Short-term lease and related expenses</t>
        </is>
      </c>
      <c r="B8" s="5" t="n">
        <v>424</v>
      </c>
      <c r="C8" s="5" t="n">
        <v>283</v>
      </c>
    </row>
    <row r="9">
      <c r="A9" s="4" t="inlineStr">
        <is>
          <t>Total lease expenses</t>
        </is>
      </c>
      <c r="B9" s="6" t="n">
        <v>708</v>
      </c>
      <c r="C9" s="6" t="n">
        <v>7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 LIABILITIES AND RIGHT OF USE ASSETS - Remaining lease terms and discount rates (Details)</t>
        </is>
      </c>
      <c r="B1" s="2" t="inlineStr">
        <is>
          <t>Dec. 31, 2024</t>
        </is>
      </c>
      <c r="C1" s="2" t="inlineStr">
        <is>
          <t>Dec. 31, 2023</t>
        </is>
      </c>
    </row>
    <row r="2">
      <c r="A2" s="3" t="inlineStr">
        <is>
          <t>LEASE LIABILITIES AND RIGHT OF USE ASSETS</t>
        </is>
      </c>
      <c r="B2" s="4" t="inlineStr">
        <is>
          <t xml:space="preserve"> </t>
        </is>
      </c>
      <c r="C2" s="4" t="inlineStr">
        <is>
          <t xml:space="preserve"> </t>
        </is>
      </c>
    </row>
    <row r="3">
      <c r="A3" s="4" t="inlineStr">
        <is>
          <t>Weighted average remaining lease term (years) - Operating leases</t>
        </is>
      </c>
      <c r="B3" s="4" t="inlineStr">
        <is>
          <t>2 years</t>
        </is>
      </c>
      <c r="C3" s="4" t="inlineStr">
        <is>
          <t>2 years 6 months 29 days</t>
        </is>
      </c>
    </row>
    <row r="4">
      <c r="A4" s="4" t="inlineStr">
        <is>
          <t>Weighted average remaining lease term (years) - Finance leases</t>
        </is>
      </c>
      <c r="B4" s="4" t="inlineStr">
        <is>
          <t>0 years</t>
        </is>
      </c>
      <c r="C4" s="4" t="inlineStr">
        <is>
          <t>4 months 6 days</t>
        </is>
      </c>
    </row>
    <row r="5">
      <c r="A5" s="4" t="inlineStr">
        <is>
          <t>Weighted average discount rate (%) - Operating leases</t>
        </is>
      </c>
      <c r="B5" s="10" t="n">
        <v>0.06</v>
      </c>
      <c r="C5" s="10" t="n">
        <v>0.06</v>
      </c>
    </row>
    <row r="6">
      <c r="A6" s="4" t="inlineStr">
        <is>
          <t>Weighted average discount rate (%) - Finance leases</t>
        </is>
      </c>
      <c r="B6" s="10" t="n">
        <v>0.06</v>
      </c>
      <c r="C6" s="10" t="n">
        <v>0.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8" customWidth="1" min="5" max="5"/>
    <col width="18" customWidth="1" min="6" max="6"/>
  </cols>
  <sheetData>
    <row r="1">
      <c r="A1" s="1" t="inlineStr">
        <is>
          <t>LEASE LIABILITIES AND RIGHT OF USE ASSETS - Additional information (Details)</t>
        </is>
      </c>
      <c r="B1" s="2" t="inlineStr">
        <is>
          <t>3 Months Ended</t>
        </is>
      </c>
      <c r="C1" s="2" t="inlineStr">
        <is>
          <t>12 Months Ended</t>
        </is>
      </c>
    </row>
    <row r="2">
      <c r="B2" s="2" t="inlineStr">
        <is>
          <t>Mar. 31, 2023 USD ($)</t>
        </is>
      </c>
      <c r="C2" s="2" t="inlineStr">
        <is>
          <t>Dec. 31, 2024 USD ($)</t>
        </is>
      </c>
      <c r="D2" s="2" t="inlineStr">
        <is>
          <t>Dec. 31, 2023 USD ($)</t>
        </is>
      </c>
      <c r="E2" s="2" t="inlineStr">
        <is>
          <t>Oct. 31, 2025 ft²</t>
        </is>
      </c>
      <c r="F2" s="2" t="inlineStr">
        <is>
          <t>Jan. 31, 2022 ft²</t>
        </is>
      </c>
    </row>
    <row r="3">
      <c r="A3" s="3" t="inlineStr">
        <is>
          <t>LEASE LIABILITIES AND RIGHT OF U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inance lease liabilities</t>
        </is>
      </c>
      <c r="B4" s="4" t="inlineStr">
        <is>
          <t xml:space="preserve"> </t>
        </is>
      </c>
      <c r="C4" s="6" t="n">
        <v>0</v>
      </c>
      <c r="D4" s="6" t="n">
        <v>7000</v>
      </c>
      <c r="E4" s="4" t="inlineStr">
        <is>
          <t xml:space="preserve"> </t>
        </is>
      </c>
      <c r="F4" s="4" t="inlineStr">
        <is>
          <t xml:space="preserve"> </t>
        </is>
      </c>
    </row>
    <row r="5">
      <c r="A5" s="4" t="inlineStr">
        <is>
          <t>Effective interest rate of finance leases</t>
        </is>
      </c>
      <c r="B5" s="4" t="inlineStr">
        <is>
          <t xml:space="preserve"> </t>
        </is>
      </c>
      <c r="C5" s="10" t="n">
        <v>0.06</v>
      </c>
      <c r="D5" s="4" t="inlineStr">
        <is>
          <t xml:space="preserve"> </t>
        </is>
      </c>
      <c r="E5" s="4" t="inlineStr">
        <is>
          <t xml:space="preserve"> </t>
        </is>
      </c>
      <c r="F5" s="4" t="inlineStr">
        <is>
          <t xml:space="preserve"> </t>
        </is>
      </c>
    </row>
    <row r="6">
      <c r="A6" s="4" t="inlineStr">
        <is>
          <t>Operating lease liability</t>
        </is>
      </c>
      <c r="B6" s="4" t="inlineStr">
        <is>
          <t xml:space="preserve"> </t>
        </is>
      </c>
      <c r="C6" s="6" t="n">
        <v>417000</v>
      </c>
      <c r="D6" s="4" t="inlineStr">
        <is>
          <t xml:space="preserve"> </t>
        </is>
      </c>
      <c r="E6" s="4" t="inlineStr">
        <is>
          <t xml:space="preserve"> </t>
        </is>
      </c>
      <c r="F6" s="4" t="inlineStr">
        <is>
          <t xml:space="preserve"> </t>
        </is>
      </c>
    </row>
    <row r="7">
      <c r="A7" s="4" t="inlineStr">
        <is>
          <t>Lease liability</t>
        </is>
      </c>
      <c r="B7" s="4" t="inlineStr">
        <is>
          <t xml:space="preserve"> </t>
        </is>
      </c>
      <c r="C7" s="5" t="n">
        <v>-312000</v>
      </c>
      <c r="D7" s="5" t="n">
        <v>-444000</v>
      </c>
      <c r="E7" s="4" t="inlineStr">
        <is>
          <t xml:space="preserve"> </t>
        </is>
      </c>
      <c r="F7" s="4" t="inlineStr">
        <is>
          <t xml:space="preserve"> </t>
        </is>
      </c>
    </row>
    <row r="8">
      <c r="A8" s="4" t="inlineStr">
        <is>
          <t>Operating lease payments</t>
        </is>
      </c>
      <c r="B8" s="4" t="inlineStr">
        <is>
          <t xml:space="preserve"> </t>
        </is>
      </c>
      <c r="C8" s="6" t="n">
        <v>363000</v>
      </c>
      <c r="D8" s="6" t="n">
        <v>520000</v>
      </c>
      <c r="E8" s="4" t="inlineStr">
        <is>
          <t xml:space="preserve"> </t>
        </is>
      </c>
      <c r="F8" s="4" t="inlineStr">
        <is>
          <t xml:space="preserve"> </t>
        </is>
      </c>
    </row>
    <row r="9">
      <c r="A9" s="4" t="inlineStr">
        <is>
          <t>Marietta, Georgia | 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 LIABILITIES AND RIGHT OF US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loss on impairment</t>
        </is>
      </c>
      <c r="B11" s="6" t="n">
        <v>146000</v>
      </c>
      <c r="C11" s="4" t="inlineStr">
        <is>
          <t xml:space="preserve"> </t>
        </is>
      </c>
      <c r="D11" s="4" t="inlineStr">
        <is>
          <t xml:space="preserve"> </t>
        </is>
      </c>
      <c r="E11" s="4" t="inlineStr">
        <is>
          <t xml:space="preserve"> </t>
        </is>
      </c>
      <c r="F11" s="4" t="inlineStr">
        <is>
          <t xml:space="preserve"> </t>
        </is>
      </c>
    </row>
    <row r="12">
      <c r="A12" s="4" t="inlineStr">
        <is>
          <t>Tucson, Arizo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 LIABILITIES AND RIGHT OF US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and | ft²</t>
        </is>
      </c>
      <c r="B14" s="4" t="inlineStr">
        <is>
          <t xml:space="preserve"> </t>
        </is>
      </c>
      <c r="C14" s="4" t="inlineStr">
        <is>
          <t xml:space="preserve"> </t>
        </is>
      </c>
      <c r="D14" s="4" t="inlineStr">
        <is>
          <t xml:space="preserve"> </t>
        </is>
      </c>
      <c r="E14" s="5" t="n">
        <v>627</v>
      </c>
      <c r="F14" s="4" t="inlineStr">
        <is>
          <t xml:space="preserve"> </t>
        </is>
      </c>
    </row>
    <row r="15">
      <c r="A15" s="4" t="inlineStr">
        <is>
          <t>New York, New Yo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 LIABILITIES AND RIGHT OF US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land | ft²</t>
        </is>
      </c>
      <c r="B17" s="4" t="inlineStr">
        <is>
          <t xml:space="preserve"> </t>
        </is>
      </c>
      <c r="C17" s="4" t="inlineStr">
        <is>
          <t xml:space="preserve"> </t>
        </is>
      </c>
      <c r="D17" s="4" t="inlineStr">
        <is>
          <t xml:space="preserve"> </t>
        </is>
      </c>
      <c r="E17" s="4" t="inlineStr">
        <is>
          <t xml:space="preserve"> </t>
        </is>
      </c>
      <c r="F17" s="5" t="n">
        <v>5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4" customWidth="1" min="5" max="5"/>
  </cols>
  <sheetData>
    <row r="1">
      <c r="A1" s="1" t="inlineStr">
        <is>
          <t>DEBT - Additional Details (Details) - USD ($)</t>
        </is>
      </c>
      <c r="C1" s="2" t="inlineStr">
        <is>
          <t>12 Months Ended</t>
        </is>
      </c>
    </row>
    <row r="2">
      <c r="B2" s="2" t="inlineStr">
        <is>
          <t>Nov. 30, 2023</t>
        </is>
      </c>
      <c r="C2" s="2" t="inlineStr">
        <is>
          <t>Dec. 31, 2024</t>
        </is>
      </c>
      <c r="D2" s="2" t="inlineStr">
        <is>
          <t>Dec. 31, 2023</t>
        </is>
      </c>
      <c r="E2" s="2" t="inlineStr">
        <is>
          <t>Sep. 27, 2024</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Debt Instrument, Variable Interest Rate, Type [Extensible Enumeration]</t>
        </is>
      </c>
      <c r="B4" s="4" t="inlineStr">
        <is>
          <t>us-gaap:PrimeRateMember</t>
        </is>
      </c>
      <c r="C4" s="4" t="inlineStr">
        <is>
          <t xml:space="preserve"> </t>
        </is>
      </c>
      <c r="D4" s="4" t="inlineStr">
        <is>
          <t xml:space="preserve"> </t>
        </is>
      </c>
      <c r="E4" s="4" t="inlineStr">
        <is>
          <t xml:space="preserve"> </t>
        </is>
      </c>
    </row>
    <row r="5">
      <c r="A5" s="4" t="inlineStr">
        <is>
          <t>Debt issuance cost</t>
        </is>
      </c>
      <c r="B5" s="4" t="inlineStr">
        <is>
          <t xml:space="preserve"> </t>
        </is>
      </c>
      <c r="C5" s="4" t="inlineStr">
        <is>
          <t xml:space="preserve"> </t>
        </is>
      </c>
      <c r="D5" s="6" t="n">
        <v>71000</v>
      </c>
      <c r="E5" s="4" t="inlineStr">
        <is>
          <t xml:space="preserve"> </t>
        </is>
      </c>
    </row>
    <row r="6">
      <c r="A6" s="4" t="inlineStr">
        <is>
          <t>Amortization of debt discounts</t>
        </is>
      </c>
      <c r="B6" s="4" t="inlineStr">
        <is>
          <t xml:space="preserve"> </t>
        </is>
      </c>
      <c r="C6" s="6" t="n">
        <v>70000</v>
      </c>
      <c r="D6" s="5" t="n">
        <v>6000</v>
      </c>
      <c r="E6" s="4" t="inlineStr">
        <is>
          <t xml:space="preserve"> </t>
        </is>
      </c>
    </row>
    <row r="7">
      <c r="A7" s="4" t="inlineStr">
        <is>
          <t>Amortization of debt issuance costs</t>
        </is>
      </c>
      <c r="B7" s="4" t="inlineStr">
        <is>
          <t xml:space="preserve"> </t>
        </is>
      </c>
      <c r="C7" s="5" t="n">
        <v>24000</v>
      </c>
      <c r="D7" s="6" t="n">
        <v>2000</v>
      </c>
      <c r="E7" s="4" t="inlineStr">
        <is>
          <t xml:space="preserve"> </t>
        </is>
      </c>
    </row>
    <row r="8">
      <c r="A8" s="4" t="inlineStr">
        <is>
          <t>ADA Site Compliance, LLC</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Term loan</t>
        </is>
      </c>
      <c r="B10" s="4" t="inlineStr">
        <is>
          <t xml:space="preserve"> </t>
        </is>
      </c>
      <c r="C10" s="4" t="inlineStr">
        <is>
          <t xml:space="preserve"> </t>
        </is>
      </c>
      <c r="D10" s="4" t="inlineStr">
        <is>
          <t xml:space="preserve"> </t>
        </is>
      </c>
      <c r="E10" s="6" t="n">
        <v>2400000</v>
      </c>
    </row>
    <row r="11">
      <c r="A11" s="4" t="inlineStr">
        <is>
          <t>Minimum liquidity amount</t>
        </is>
      </c>
      <c r="B11" s="4" t="inlineStr">
        <is>
          <t xml:space="preserve"> </t>
        </is>
      </c>
      <c r="C11" s="4" t="inlineStr">
        <is>
          <t xml:space="preserve"> </t>
        </is>
      </c>
      <c r="D11" s="4" t="inlineStr">
        <is>
          <t xml:space="preserve"> </t>
        </is>
      </c>
      <c r="E11" s="6" t="n">
        <v>3000000</v>
      </c>
    </row>
    <row r="12">
      <c r="A12" s="4" t="inlineStr">
        <is>
          <t>Loan and Security Agreement with SG Credit Partner</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Term loan</t>
        </is>
      </c>
      <c r="B14" s="6" t="n">
        <v>7000000</v>
      </c>
      <c r="C14" s="4" t="inlineStr">
        <is>
          <t xml:space="preserve"> </t>
        </is>
      </c>
      <c r="D14" s="4" t="inlineStr">
        <is>
          <t xml:space="preserve"> </t>
        </is>
      </c>
      <c r="E14" s="4" t="inlineStr">
        <is>
          <t xml:space="preserve"> </t>
        </is>
      </c>
    </row>
    <row r="15">
      <c r="A15" s="4" t="inlineStr">
        <is>
          <t>Interest rate</t>
        </is>
      </c>
      <c r="B15" s="13" t="n">
        <v>0.0625</v>
      </c>
      <c r="C15" s="4" t="inlineStr">
        <is>
          <t xml:space="preserve"> </t>
        </is>
      </c>
      <c r="D15" s="4" t="inlineStr">
        <is>
          <t xml:space="preserve"> </t>
        </is>
      </c>
      <c r="E15" s="4" t="inlineStr">
        <is>
          <t xml:space="preserve"> </t>
        </is>
      </c>
    </row>
    <row r="16">
      <c r="A16" s="4" t="inlineStr">
        <is>
          <t>Reference rate</t>
        </is>
      </c>
      <c r="B16" s="10" t="n">
        <v>0.07000000000000001</v>
      </c>
      <c r="C16" s="4" t="inlineStr">
        <is>
          <t xml:space="preserve"> </t>
        </is>
      </c>
      <c r="D16" s="4" t="inlineStr">
        <is>
          <t xml:space="preserve"> </t>
        </is>
      </c>
      <c r="E16" s="4" t="inlineStr">
        <is>
          <t xml:space="preserve"> </t>
        </is>
      </c>
    </row>
    <row r="17">
      <c r="A17" s="4" t="inlineStr">
        <is>
          <t>Debt instrument rate in default</t>
        </is>
      </c>
      <c r="B17" s="10" t="n">
        <v>0.03</v>
      </c>
      <c r="C17" s="4" t="inlineStr">
        <is>
          <t xml:space="preserve"> </t>
        </is>
      </c>
      <c r="D17" s="4" t="inlineStr">
        <is>
          <t xml:space="preserve"> </t>
        </is>
      </c>
      <c r="E17" s="4" t="inlineStr">
        <is>
          <t xml:space="preserve"> </t>
        </is>
      </c>
    </row>
    <row r="18">
      <c r="A18" s="4" t="inlineStr">
        <is>
          <t>Commitment fee</t>
        </is>
      </c>
      <c r="B18" s="6" t="n">
        <v>105000</v>
      </c>
      <c r="C18" s="4" t="inlineStr">
        <is>
          <t xml:space="preserve"> </t>
        </is>
      </c>
      <c r="D18" s="4" t="inlineStr">
        <is>
          <t xml:space="preserve"> </t>
        </is>
      </c>
      <c r="E18" s="4" t="inlineStr">
        <is>
          <t xml:space="preserve"> </t>
        </is>
      </c>
    </row>
    <row r="19">
      <c r="A19" s="4" t="inlineStr">
        <is>
          <t>Exit fee</t>
        </is>
      </c>
      <c r="B19" s="5" t="n">
        <v>105000</v>
      </c>
      <c r="C19" s="4" t="inlineStr">
        <is>
          <t xml:space="preserve"> </t>
        </is>
      </c>
      <c r="D19" s="4" t="inlineStr">
        <is>
          <t xml:space="preserve"> </t>
        </is>
      </c>
      <c r="E19" s="4" t="inlineStr">
        <is>
          <t xml:space="preserve"> </t>
        </is>
      </c>
    </row>
    <row r="20">
      <c r="A20" s="4" t="inlineStr">
        <is>
          <t>Debt issuance cost</t>
        </is>
      </c>
      <c r="B20" s="5" t="n">
        <v>71000</v>
      </c>
      <c r="C20" s="4" t="inlineStr">
        <is>
          <t xml:space="preserve"> </t>
        </is>
      </c>
      <c r="D20" s="4" t="inlineStr">
        <is>
          <t xml:space="preserve"> </t>
        </is>
      </c>
      <c r="E20" s="4" t="inlineStr">
        <is>
          <t xml:space="preserve"> </t>
        </is>
      </c>
    </row>
    <row r="21">
      <c r="A21" s="4" t="inlineStr">
        <is>
          <t>Minimum liquidity amount</t>
        </is>
      </c>
      <c r="B21" s="5" t="n">
        <v>2000000</v>
      </c>
      <c r="C21" s="4" t="inlineStr">
        <is>
          <t xml:space="preserve"> </t>
        </is>
      </c>
      <c r="D21" s="4" t="inlineStr">
        <is>
          <t xml:space="preserve"> </t>
        </is>
      </c>
      <c r="E21" s="4" t="inlineStr">
        <is>
          <t xml:space="preserve"> </t>
        </is>
      </c>
    </row>
    <row r="22">
      <c r="A22" s="4" t="inlineStr">
        <is>
          <t>Minimum monthly revenue</t>
        </is>
      </c>
      <c r="B22" s="6" t="n">
        <v>2300000</v>
      </c>
      <c r="C22" s="4" t="inlineStr">
        <is>
          <t xml:space="preserve"> </t>
        </is>
      </c>
      <c r="D22" s="4" t="inlineStr">
        <is>
          <t xml:space="preserve"> </t>
        </is>
      </c>
      <c r="E22" s="4" t="inlineStr">
        <is>
          <t xml:space="preserve"> </t>
        </is>
      </c>
    </row>
    <row r="23">
      <c r="A23" s="4" t="inlineStr">
        <is>
          <t>Outstanding principal balance</t>
        </is>
      </c>
      <c r="B23" s="4" t="inlineStr">
        <is>
          <t xml:space="preserve"> </t>
        </is>
      </c>
      <c r="C23" s="5" t="n">
        <v>7000000</v>
      </c>
      <c r="D23" s="4" t="inlineStr">
        <is>
          <t xml:space="preserve"> </t>
        </is>
      </c>
      <c r="E23" s="4" t="inlineStr">
        <is>
          <t xml:space="preserve"> </t>
        </is>
      </c>
    </row>
    <row r="24">
      <c r="A24" s="4" t="inlineStr">
        <is>
          <t>Accrued interest</t>
        </is>
      </c>
      <c r="B24" s="4" t="inlineStr">
        <is>
          <t xml:space="preserve"> </t>
        </is>
      </c>
      <c r="C24" s="6" t="n">
        <v>84000</v>
      </c>
      <c r="D24" s="4" t="inlineStr">
        <is>
          <t xml:space="preserve"> </t>
        </is>
      </c>
      <c r="E24" s="4" t="inlineStr">
        <is>
          <t xml:space="preserve"> </t>
        </is>
      </c>
    </row>
    <row r="25">
      <c r="A25" s="4" t="inlineStr">
        <is>
          <t>Loan and Security Agreement with SG Credit Partner | Maximum</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Monthly recurring revenue, percentage</t>
        </is>
      </c>
      <c r="B27" s="10" t="n">
        <v>1.05</v>
      </c>
      <c r="C27" s="4" t="inlineStr">
        <is>
          <t xml:space="preserve"> </t>
        </is>
      </c>
      <c r="D27" s="4" t="inlineStr">
        <is>
          <t xml:space="preserve"> </t>
        </is>
      </c>
      <c r="E27" s="4" t="inlineStr">
        <is>
          <t xml:space="preserve"> </t>
        </is>
      </c>
    </row>
    <row r="28">
      <c r="A28" s="4" t="inlineStr">
        <is>
          <t>Loan and Security Agreement with SG Credit Partner | Minimum</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Monthly increase in recurring revenue</t>
        </is>
      </c>
      <c r="B30" s="6" t="n">
        <v>2300000</v>
      </c>
      <c r="C30" s="4" t="inlineStr">
        <is>
          <t xml:space="preserve"> </t>
        </is>
      </c>
      <c r="D30" s="4" t="inlineStr">
        <is>
          <t xml:space="preserve"> </t>
        </is>
      </c>
      <c r="E30" s="4" t="inlineStr">
        <is>
          <t xml:space="preserve"> </t>
        </is>
      </c>
    </row>
    <row r="31">
      <c r="A31" s="4" t="inlineStr">
        <is>
          <t>Loan and Security Agreement with SG Credit Partner | If payment Made On Or Before First Anniversary</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Prepayment fee</t>
        </is>
      </c>
      <c r="B33" s="10" t="n">
        <v>0.03</v>
      </c>
      <c r="C33" s="4" t="inlineStr">
        <is>
          <t xml:space="preserve"> </t>
        </is>
      </c>
      <c r="D33" s="4" t="inlineStr">
        <is>
          <t xml:space="preserve"> </t>
        </is>
      </c>
      <c r="E33" s="4" t="inlineStr">
        <is>
          <t xml:space="preserve"> </t>
        </is>
      </c>
    </row>
    <row r="34">
      <c r="A34" s="4" t="inlineStr">
        <is>
          <t>Loan and Security Agreement with SG Credit Partner | If Payment Made After First Anniversary But Before Second Anniversary</t>
        </is>
      </c>
      <c r="B34" s="4" t="inlineStr">
        <is>
          <t xml:space="preserve"> </t>
        </is>
      </c>
      <c r="C34" s="4" t="inlineStr">
        <is>
          <t xml:space="preserve"> </t>
        </is>
      </c>
      <c r="D34" s="4" t="inlineStr">
        <is>
          <t xml:space="preserve"> </t>
        </is>
      </c>
      <c r="E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row>
    <row r="36">
      <c r="A36" s="4" t="inlineStr">
        <is>
          <t>Prepayment fee</t>
        </is>
      </c>
      <c r="B36" s="10" t="n">
        <v>0.02</v>
      </c>
      <c r="C36" s="4" t="inlineStr">
        <is>
          <t xml:space="preserve"> </t>
        </is>
      </c>
      <c r="D36" s="4" t="inlineStr">
        <is>
          <t xml:space="preserve"> </t>
        </is>
      </c>
      <c r="E36" s="4" t="inlineStr">
        <is>
          <t xml:space="preserve"> </t>
        </is>
      </c>
    </row>
    <row r="37">
      <c r="A37" s="4" t="inlineStr">
        <is>
          <t>Loan and Security Agreement with SG Credit Partner | If Payment Made After Second Anniversary But Before Maturity</t>
        </is>
      </c>
      <c r="B37" s="4" t="inlineStr">
        <is>
          <t xml:space="preserve"> </t>
        </is>
      </c>
      <c r="C37" s="4" t="inlineStr">
        <is>
          <t xml:space="preserve"> </t>
        </is>
      </c>
      <c r="D37" s="4" t="inlineStr">
        <is>
          <t xml:space="preserve"> </t>
        </is>
      </c>
      <c r="E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row>
    <row r="39">
      <c r="A39" s="4" t="inlineStr">
        <is>
          <t>Prepayment fee</t>
        </is>
      </c>
      <c r="B39" s="10" t="n">
        <v>0.01</v>
      </c>
      <c r="C39" s="4" t="inlineStr">
        <is>
          <t xml:space="preserve"> </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4" t="inlineStr">
        <is>
          <t>Employee Stock Purchase Plan</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Stock-based compensation expense</t>
        </is>
      </c>
      <c r="B5" s="6" t="n">
        <v>20</v>
      </c>
      <c r="C5" s="6" t="n">
        <v>12</v>
      </c>
    </row>
    <row r="6">
      <c r="A6" s="4" t="inlineStr">
        <is>
          <t>2020</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Stock-based compensation expense</t>
        </is>
      </c>
      <c r="B8" s="5" t="n">
        <v>4401</v>
      </c>
      <c r="C8" s="5" t="n">
        <v>3698</v>
      </c>
    </row>
    <row r="9">
      <c r="A9" s="4" t="inlineStr">
        <is>
          <t>Employee Stock Option | 2020</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Stock-based compensation expense</t>
        </is>
      </c>
      <c r="B11" s="5" t="n">
        <v>5</v>
      </c>
      <c r="C11" s="5" t="n">
        <v>157</v>
      </c>
    </row>
    <row r="12">
      <c r="A12" s="4" t="inlineStr">
        <is>
          <t>RSUs | 2020</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Stock-based compensation expense</t>
        </is>
      </c>
      <c r="B14" s="5" t="n">
        <v>3978</v>
      </c>
      <c r="C14" s="5" t="n">
        <v>3310</v>
      </c>
    </row>
    <row r="15">
      <c r="A15" s="4" t="inlineStr">
        <is>
          <t>Unrestricted Shares of Common Stock | 2020</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Stock-based compensation expense</t>
        </is>
      </c>
      <c r="B17" s="6" t="n">
        <v>398</v>
      </c>
      <c r="C17" s="6" t="n">
        <v>2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alance at Dec. 31, 2022</t>
        </is>
      </c>
      <c r="B2" s="6" t="n">
        <v>1</v>
      </c>
      <c r="C2" s="6" t="n">
        <v>93070</v>
      </c>
      <c r="D2" s="6" t="n">
        <v>-82482</v>
      </c>
      <c r="E2" s="6" t="n">
        <v>10589</v>
      </c>
    </row>
    <row r="3">
      <c r="A3" s="4" t="inlineStr">
        <is>
          <t>Balance (in shares) at Dec. 31, 2022</t>
        </is>
      </c>
      <c r="B3" s="5" t="n">
        <v>11551</v>
      </c>
      <c r="C3" s="4" t="inlineStr">
        <is>
          <t xml:space="preserve"> </t>
        </is>
      </c>
      <c r="D3" s="4" t="inlineStr">
        <is>
          <t xml:space="preserve"> </t>
        </is>
      </c>
      <c r="E3" s="4" t="inlineStr">
        <is>
          <t xml:space="preserve"> </t>
        </is>
      </c>
    </row>
    <row r="4">
      <c r="A4" s="4" t="inlineStr">
        <is>
          <t>Common stock issued upon settlement of restricted stock units (in shares)</t>
        </is>
      </c>
      <c r="B4" s="5" t="n">
        <v>483</v>
      </c>
      <c r="C4" s="4" t="inlineStr">
        <is>
          <t xml:space="preserve"> </t>
        </is>
      </c>
      <c r="D4" s="4" t="inlineStr">
        <is>
          <t xml:space="preserve"> </t>
        </is>
      </c>
      <c r="E4" s="4" t="inlineStr">
        <is>
          <t xml:space="preserve"> </t>
        </is>
      </c>
    </row>
    <row r="5">
      <c r="A5" s="4" t="inlineStr">
        <is>
          <t>Issuance of common stock for services (in shares)</t>
        </is>
      </c>
      <c r="B5" s="5" t="n">
        <v>41</v>
      </c>
      <c r="C5" s="4" t="inlineStr">
        <is>
          <t xml:space="preserve"> </t>
        </is>
      </c>
      <c r="D5" s="4" t="inlineStr">
        <is>
          <t xml:space="preserve"> </t>
        </is>
      </c>
      <c r="E5" s="4" t="inlineStr">
        <is>
          <t xml:space="preserve"> </t>
        </is>
      </c>
    </row>
    <row r="6">
      <c r="A6" s="4" t="inlineStr">
        <is>
          <t>Common stock issued pursuant to employee stock purchase plan</t>
        </is>
      </c>
      <c r="B6" s="4" t="inlineStr">
        <is>
          <t xml:space="preserve"> </t>
        </is>
      </c>
      <c r="C6" s="5" t="n">
        <v>67</v>
      </c>
      <c r="D6" s="4" t="inlineStr">
        <is>
          <t xml:space="preserve"> </t>
        </is>
      </c>
      <c r="E6" s="5" t="n">
        <v>67</v>
      </c>
    </row>
    <row r="7">
      <c r="A7" s="4" t="inlineStr">
        <is>
          <t>Common stock issued pursuant to employee stock purchase plan (in shares)</t>
        </is>
      </c>
      <c r="B7" s="5" t="n">
        <v>15</v>
      </c>
      <c r="C7" s="4" t="inlineStr">
        <is>
          <t xml:space="preserve"> </t>
        </is>
      </c>
      <c r="D7" s="4" t="inlineStr">
        <is>
          <t xml:space="preserve"> </t>
        </is>
      </c>
      <c r="E7" s="4" t="inlineStr">
        <is>
          <t xml:space="preserve"> </t>
        </is>
      </c>
    </row>
    <row r="8">
      <c r="A8" s="4" t="inlineStr">
        <is>
          <t>Surrender of stock to cover tax liability on settlement of employee stock-based awards</t>
        </is>
      </c>
      <c r="B8" s="4" t="inlineStr">
        <is>
          <t xml:space="preserve"> </t>
        </is>
      </c>
      <c r="C8" s="5" t="n">
        <v>-653</v>
      </c>
      <c r="D8" s="4" t="inlineStr">
        <is>
          <t xml:space="preserve"> </t>
        </is>
      </c>
      <c r="E8" s="5" t="n">
        <v>-653</v>
      </c>
    </row>
    <row r="9">
      <c r="A9" s="4" t="inlineStr">
        <is>
          <t>Surrender of stock to cover tax liability on settlement of employee stock-based awards (in shares)</t>
        </is>
      </c>
      <c r="B9" s="5" t="n">
        <v>-131</v>
      </c>
      <c r="C9" s="4" t="inlineStr">
        <is>
          <t xml:space="preserve"> </t>
        </is>
      </c>
      <c r="D9" s="4" t="inlineStr">
        <is>
          <t xml:space="preserve"> </t>
        </is>
      </c>
      <c r="E9" s="4" t="inlineStr">
        <is>
          <t xml:space="preserve"> </t>
        </is>
      </c>
    </row>
    <row r="10">
      <c r="A10" s="4" t="inlineStr">
        <is>
          <t>Common stock repurchased for retirement</t>
        </is>
      </c>
      <c r="B10" s="4" t="inlineStr">
        <is>
          <t xml:space="preserve"> </t>
        </is>
      </c>
      <c r="C10" s="4" t="inlineStr">
        <is>
          <t xml:space="preserve"> </t>
        </is>
      </c>
      <c r="D10" s="5" t="n">
        <v>-1122</v>
      </c>
      <c r="E10" s="5" t="n">
        <v>-1122</v>
      </c>
    </row>
    <row r="11">
      <c r="A11" s="4" t="inlineStr">
        <is>
          <t>Common stock repurchased for retirement (in shares)</t>
        </is>
      </c>
      <c r="B11" s="5" t="n">
        <v>-248</v>
      </c>
      <c r="C11" s="4" t="inlineStr">
        <is>
          <t xml:space="preserve"> </t>
        </is>
      </c>
      <c r="D11" s="4" t="inlineStr">
        <is>
          <t xml:space="preserve"> </t>
        </is>
      </c>
      <c r="E11" s="4" t="inlineStr">
        <is>
          <t xml:space="preserve"> </t>
        </is>
      </c>
    </row>
    <row r="12">
      <c r="A12" s="4" t="inlineStr">
        <is>
          <t>Stock-based compensation</t>
        </is>
      </c>
      <c r="B12" s="4" t="inlineStr">
        <is>
          <t xml:space="preserve"> </t>
        </is>
      </c>
      <c r="C12" s="5" t="n">
        <v>3698</v>
      </c>
      <c r="D12" s="4" t="inlineStr">
        <is>
          <t xml:space="preserve"> </t>
        </is>
      </c>
      <c r="E12" s="5" t="n">
        <v>3698</v>
      </c>
    </row>
    <row r="13">
      <c r="A13" s="4" t="inlineStr">
        <is>
          <t>Net loss</t>
        </is>
      </c>
      <c r="B13" s="4" t="inlineStr">
        <is>
          <t xml:space="preserve"> </t>
        </is>
      </c>
      <c r="C13" s="4" t="inlineStr">
        <is>
          <t xml:space="preserve"> </t>
        </is>
      </c>
      <c r="D13" s="5" t="n">
        <v>-5872</v>
      </c>
      <c r="E13" s="5" t="n">
        <v>-5872</v>
      </c>
    </row>
    <row r="14">
      <c r="A14" s="4" t="inlineStr">
        <is>
          <t>Balance at Dec. 31, 2023</t>
        </is>
      </c>
      <c r="B14" s="6" t="n">
        <v>1</v>
      </c>
      <c r="C14" s="5" t="n">
        <v>96182</v>
      </c>
      <c r="D14" s="5" t="n">
        <v>-89476</v>
      </c>
      <c r="E14" s="5" t="n">
        <v>6707</v>
      </c>
    </row>
    <row r="15">
      <c r="A15" s="4" t="inlineStr">
        <is>
          <t>Balance (in shares) at Dec. 31, 2023</t>
        </is>
      </c>
      <c r="B15" s="5" t="n">
        <v>11711</v>
      </c>
      <c r="C15" s="4" t="inlineStr">
        <is>
          <t xml:space="preserve"> </t>
        </is>
      </c>
      <c r="D15" s="4" t="inlineStr">
        <is>
          <t xml:space="preserve"> </t>
        </is>
      </c>
      <c r="E15" s="4" t="inlineStr">
        <is>
          <t xml:space="preserve"> </t>
        </is>
      </c>
    </row>
    <row r="16">
      <c r="A16" s="4" t="inlineStr">
        <is>
          <t>Issuance of common stock for cash, net of transaction expenses</t>
        </is>
      </c>
      <c r="B16" s="4" t="inlineStr">
        <is>
          <t xml:space="preserve"> </t>
        </is>
      </c>
      <c r="C16" s="5" t="n">
        <v>6634</v>
      </c>
      <c r="D16" s="4" t="inlineStr">
        <is>
          <t xml:space="preserve"> </t>
        </is>
      </c>
      <c r="E16" s="5" t="n">
        <v>6634</v>
      </c>
    </row>
    <row r="17">
      <c r="A17" s="4" t="inlineStr">
        <is>
          <t>Issuance of common stock for cash, net of transaction expenses (in shares)</t>
        </is>
      </c>
      <c r="B17" s="5" t="n">
        <v>293</v>
      </c>
      <c r="C17" s="4" t="inlineStr">
        <is>
          <t xml:space="preserve"> </t>
        </is>
      </c>
      <c r="D17" s="4" t="inlineStr">
        <is>
          <t xml:space="preserve"> </t>
        </is>
      </c>
      <c r="E17" s="4" t="inlineStr">
        <is>
          <t xml:space="preserve"> </t>
        </is>
      </c>
    </row>
    <row r="18">
      <c r="A18" s="4" t="inlineStr">
        <is>
          <t>Common stock issued upon exercise of options on a cashless basis (in shares)</t>
        </is>
      </c>
      <c r="B18" s="5" t="n">
        <v>41</v>
      </c>
      <c r="C18" s="4" t="inlineStr">
        <is>
          <t xml:space="preserve"> </t>
        </is>
      </c>
      <c r="D18" s="4" t="inlineStr">
        <is>
          <t xml:space="preserve"> </t>
        </is>
      </c>
      <c r="E18" s="4" t="inlineStr">
        <is>
          <t xml:space="preserve"> </t>
        </is>
      </c>
    </row>
    <row r="19">
      <c r="A19" s="4" t="inlineStr">
        <is>
          <t>Common stock issued upon settlement of restricted stock units (in shares)</t>
        </is>
      </c>
      <c r="B19" s="5" t="n">
        <v>629</v>
      </c>
      <c r="C19" s="4" t="inlineStr">
        <is>
          <t xml:space="preserve"> </t>
        </is>
      </c>
      <c r="D19" s="4" t="inlineStr">
        <is>
          <t xml:space="preserve"> </t>
        </is>
      </c>
      <c r="E19" s="4" t="inlineStr">
        <is>
          <t xml:space="preserve"> </t>
        </is>
      </c>
    </row>
    <row r="20">
      <c r="A20" s="4" t="inlineStr">
        <is>
          <t>Issuance of common stock for services (in shares)</t>
        </is>
      </c>
      <c r="B20" s="5" t="n">
        <v>21</v>
      </c>
      <c r="C20" s="4" t="inlineStr">
        <is>
          <t xml:space="preserve"> </t>
        </is>
      </c>
      <c r="D20" s="4" t="inlineStr">
        <is>
          <t xml:space="preserve"> </t>
        </is>
      </c>
      <c r="E20" s="4" t="inlineStr">
        <is>
          <t xml:space="preserve"> </t>
        </is>
      </c>
    </row>
    <row r="21">
      <c r="A21" s="4" t="inlineStr">
        <is>
          <t>Common stock issued pursuant to employee stock purchase plan</t>
        </is>
      </c>
      <c r="B21" s="4" t="inlineStr">
        <is>
          <t xml:space="preserve"> </t>
        </is>
      </c>
      <c r="C21" s="5" t="n">
        <v>113</v>
      </c>
      <c r="D21" s="4" t="inlineStr">
        <is>
          <t xml:space="preserve"> </t>
        </is>
      </c>
      <c r="E21" s="5" t="n">
        <v>113</v>
      </c>
    </row>
    <row r="22">
      <c r="A22" s="4" t="inlineStr">
        <is>
          <t>Common stock issued pursuant to employee stock purchase plan (in shares)</t>
        </is>
      </c>
      <c r="B22" s="5" t="n">
        <v>8</v>
      </c>
      <c r="C22" s="4" t="inlineStr">
        <is>
          <t xml:space="preserve"> </t>
        </is>
      </c>
      <c r="D22" s="4" t="inlineStr">
        <is>
          <t xml:space="preserve"> </t>
        </is>
      </c>
      <c r="E22" s="4" t="inlineStr">
        <is>
          <t xml:space="preserve"> </t>
        </is>
      </c>
    </row>
    <row r="23">
      <c r="A23" s="4" t="inlineStr">
        <is>
          <t>Surrender of stock to cover tax liability on settlement of employee stock-based awards</t>
        </is>
      </c>
      <c r="B23" s="4" t="inlineStr">
        <is>
          <t xml:space="preserve"> </t>
        </is>
      </c>
      <c r="C23" s="5" t="n">
        <v>-2149</v>
      </c>
      <c r="D23" s="4" t="inlineStr">
        <is>
          <t xml:space="preserve"> </t>
        </is>
      </c>
      <c r="E23" s="5" t="n">
        <v>-2149</v>
      </c>
    </row>
    <row r="24">
      <c r="A24" s="4" t="inlineStr">
        <is>
          <t>Surrender of stock to cover tax liability on settlement of employee stock-based awards (in shares)</t>
        </is>
      </c>
      <c r="B24" s="5" t="n">
        <v>-119</v>
      </c>
      <c r="C24" s="4" t="inlineStr">
        <is>
          <t xml:space="preserve"> </t>
        </is>
      </c>
      <c r="D24" s="4" t="inlineStr">
        <is>
          <t xml:space="preserve"> </t>
        </is>
      </c>
      <c r="E24" s="4" t="inlineStr">
        <is>
          <t xml:space="preserve"> </t>
        </is>
      </c>
    </row>
    <row r="25">
      <c r="A25" s="4" t="inlineStr">
        <is>
          <t>Common stock repurchased for retirement</t>
        </is>
      </c>
      <c r="B25" s="4" t="inlineStr">
        <is>
          <t xml:space="preserve"> </t>
        </is>
      </c>
      <c r="C25" s="4" t="inlineStr">
        <is>
          <t xml:space="preserve"> </t>
        </is>
      </c>
      <c r="D25" s="5" t="n">
        <v>-2016</v>
      </c>
      <c r="E25" s="5" t="n">
        <v>-2016</v>
      </c>
    </row>
    <row r="26">
      <c r="A26" s="4" t="inlineStr">
        <is>
          <t>Common stock repurchased for retirement (in shares)</t>
        </is>
      </c>
      <c r="B26" s="5" t="n">
        <v>-299</v>
      </c>
      <c r="C26" s="4" t="inlineStr">
        <is>
          <t xml:space="preserve"> </t>
        </is>
      </c>
      <c r="D26" s="4" t="inlineStr">
        <is>
          <t xml:space="preserve"> </t>
        </is>
      </c>
      <c r="E26" s="4" t="inlineStr">
        <is>
          <t xml:space="preserve"> </t>
        </is>
      </c>
    </row>
    <row r="27">
      <c r="A27" s="4" t="inlineStr">
        <is>
          <t>Stock-based compensation</t>
        </is>
      </c>
      <c r="B27" s="4" t="inlineStr">
        <is>
          <t xml:space="preserve"> </t>
        </is>
      </c>
      <c r="C27" s="5" t="n">
        <v>4401</v>
      </c>
      <c r="D27" s="4" t="inlineStr">
        <is>
          <t xml:space="preserve"> </t>
        </is>
      </c>
      <c r="E27" s="5" t="n">
        <v>4401</v>
      </c>
    </row>
    <row r="28">
      <c r="A28" s="4" t="inlineStr">
        <is>
          <t>Net loss</t>
        </is>
      </c>
      <c r="B28" s="4" t="inlineStr">
        <is>
          <t xml:space="preserve"> </t>
        </is>
      </c>
      <c r="C28" s="4" t="inlineStr">
        <is>
          <t xml:space="preserve"> </t>
        </is>
      </c>
      <c r="D28" s="5" t="n">
        <v>-4254</v>
      </c>
      <c r="E28" s="5" t="n">
        <v>-4254</v>
      </c>
    </row>
    <row r="29">
      <c r="A29" s="4" t="inlineStr">
        <is>
          <t>Balance at Dec. 31, 2024</t>
        </is>
      </c>
      <c r="B29" s="6" t="n">
        <v>1</v>
      </c>
      <c r="C29" s="6" t="n">
        <v>105181</v>
      </c>
      <c r="D29" s="6" t="n">
        <v>-95746</v>
      </c>
      <c r="E29" s="6" t="n">
        <v>9436</v>
      </c>
    </row>
    <row r="30">
      <c r="A30" s="4" t="inlineStr">
        <is>
          <t>Balance (in shares) at Dec. 31, 2024</t>
        </is>
      </c>
      <c r="B30" s="5" t="n">
        <v>12285</v>
      </c>
      <c r="C30" s="4" t="inlineStr">
        <is>
          <t xml:space="preserve"> </t>
        </is>
      </c>
      <c r="D30" s="4" t="inlineStr">
        <is>
          <t xml:space="preserve"> </t>
        </is>
      </c>
      <c r="E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24" customWidth="1" min="3" max="3"/>
    <col width="25" customWidth="1" min="4" max="4"/>
    <col width="15" customWidth="1" min="5" max="5"/>
  </cols>
  <sheetData>
    <row r="1">
      <c r="A1" s="1" t="inlineStr">
        <is>
          <t>STOCK-BASED COMPENSATION - Stock option activity (Details) - USD ($)</t>
        </is>
      </c>
      <c r="B1" s="2" t="inlineStr">
        <is>
          <t>3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Granted</t>
        </is>
      </c>
      <c r="B4" s="5" t="n">
        <v>400000</v>
      </c>
      <c r="C4" s="4" t="inlineStr">
        <is>
          <t xml:space="preserve"> </t>
        </is>
      </c>
      <c r="D4" s="4" t="inlineStr">
        <is>
          <t xml:space="preserve"> </t>
        </is>
      </c>
      <c r="E4" s="4" t="inlineStr">
        <is>
          <t xml:space="preserve"> </t>
        </is>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row>
    <row r="7">
      <c r="A7" s="4" t="inlineStr">
        <is>
          <t>Balance at beginning of the period (in shares)</t>
        </is>
      </c>
      <c r="B7" s="4" t="inlineStr">
        <is>
          <t xml:space="preserve"> </t>
        </is>
      </c>
      <c r="C7" s="5" t="n">
        <v>112279</v>
      </c>
      <c r="D7" s="5" t="n">
        <v>156054</v>
      </c>
      <c r="E7" s="4" t="inlineStr">
        <is>
          <t xml:space="preserve"> </t>
        </is>
      </c>
    </row>
    <row r="8">
      <c r="A8" s="4" t="inlineStr">
        <is>
          <t>Exercised</t>
        </is>
      </c>
      <c r="B8" s="4" t="inlineStr">
        <is>
          <t xml:space="preserve"> </t>
        </is>
      </c>
      <c r="C8" s="5" t="n">
        <v>-68172</v>
      </c>
      <c r="D8" s="4" t="inlineStr">
        <is>
          <t xml:space="preserve"> </t>
        </is>
      </c>
      <c r="E8" s="4" t="inlineStr">
        <is>
          <t xml:space="preserve"> </t>
        </is>
      </c>
    </row>
    <row r="9">
      <c r="A9" s="4" t="inlineStr">
        <is>
          <t>Forfeited/Expired</t>
        </is>
      </c>
      <c r="B9" s="4" t="inlineStr">
        <is>
          <t xml:space="preserve"> </t>
        </is>
      </c>
      <c r="C9" s="5" t="n">
        <v>-7640</v>
      </c>
      <c r="D9" s="5" t="n">
        <v>-43775</v>
      </c>
      <c r="E9" s="4" t="inlineStr">
        <is>
          <t xml:space="preserve"> </t>
        </is>
      </c>
    </row>
    <row r="10">
      <c r="A10" s="4" t="inlineStr">
        <is>
          <t>Balance at end of the period (in shares)</t>
        </is>
      </c>
      <c r="B10" s="4" t="inlineStr">
        <is>
          <t xml:space="preserve"> </t>
        </is>
      </c>
      <c r="C10" s="5" t="n">
        <v>36467</v>
      </c>
      <c r="D10" s="5" t="n">
        <v>112279</v>
      </c>
      <c r="E10" s="5" t="n">
        <v>156054</v>
      </c>
    </row>
    <row r="11">
      <c r="A11" s="4" t="inlineStr">
        <is>
          <t>Vested (in shares)</t>
        </is>
      </c>
      <c r="B11" s="4" t="inlineStr">
        <is>
          <t xml:space="preserve"> </t>
        </is>
      </c>
      <c r="C11" s="5" t="n">
        <v>36467</v>
      </c>
      <c r="D11" s="5" t="n">
        <v>110570</v>
      </c>
      <c r="E11" s="5" t="n">
        <v>108460</v>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utstanding at beginning of the period (in dollars per share)</t>
        </is>
      </c>
      <c r="B13" s="4" t="inlineStr">
        <is>
          <t xml:space="preserve"> </t>
        </is>
      </c>
      <c r="C13" s="8" t="n">
        <v>10.17</v>
      </c>
      <c r="D13" s="8" t="n">
        <v>12.81</v>
      </c>
      <c r="E13" s="4" t="inlineStr">
        <is>
          <t xml:space="preserve"> </t>
        </is>
      </c>
    </row>
    <row r="14">
      <c r="A14" s="4" t="inlineStr">
        <is>
          <t>Exercised (in dollars per share)</t>
        </is>
      </c>
      <c r="B14" s="4" t="inlineStr">
        <is>
          <t xml:space="preserve"> </t>
        </is>
      </c>
      <c r="C14" s="5" t="n">
        <v>10</v>
      </c>
      <c r="D14" s="4" t="inlineStr">
        <is>
          <t xml:space="preserve"> </t>
        </is>
      </c>
      <c r="E14" s="4" t="inlineStr">
        <is>
          <t xml:space="preserve"> </t>
        </is>
      </c>
    </row>
    <row r="15">
      <c r="A15" s="4" t="inlineStr">
        <is>
          <t>Forfeited/Expired</t>
        </is>
      </c>
      <c r="B15" s="4" t="inlineStr">
        <is>
          <t xml:space="preserve"> </t>
        </is>
      </c>
      <c r="C15" s="12" t="n">
        <v>9.880000000000001</v>
      </c>
      <c r="D15" s="12" t="n">
        <v>19.57</v>
      </c>
      <c r="E15" s="4" t="inlineStr">
        <is>
          <t xml:space="preserve"> </t>
        </is>
      </c>
    </row>
    <row r="16">
      <c r="A16" s="4" t="inlineStr">
        <is>
          <t>Outstanding at end of the period (in dollars per share)</t>
        </is>
      </c>
      <c r="B16" s="4" t="inlineStr">
        <is>
          <t xml:space="preserve"> </t>
        </is>
      </c>
      <c r="C16" s="8" t="n">
        <v>10.55</v>
      </c>
      <c r="D16" s="8" t="n">
        <v>10.17</v>
      </c>
      <c r="E16" s="8" t="n">
        <v>12.81</v>
      </c>
    </row>
    <row r="17">
      <c r="A17" s="3" t="inlineStr">
        <is>
          <t>Weighted Average Remaining Term</t>
        </is>
      </c>
      <c r="B17" s="4" t="inlineStr">
        <is>
          <t xml:space="preserve"> </t>
        </is>
      </c>
      <c r="C17" s="4" t="inlineStr">
        <is>
          <t xml:space="preserve"> </t>
        </is>
      </c>
      <c r="D17" s="4" t="inlineStr">
        <is>
          <t xml:space="preserve"> </t>
        </is>
      </c>
      <c r="E17" s="4" t="inlineStr">
        <is>
          <t xml:space="preserve"> </t>
        </is>
      </c>
    </row>
    <row r="18">
      <c r="A18" s="4" t="inlineStr">
        <is>
          <t>Outstanding, Weighted Average Remaining Term</t>
        </is>
      </c>
      <c r="B18" s="4" t="inlineStr">
        <is>
          <t xml:space="preserve"> </t>
        </is>
      </c>
      <c r="C18" s="4" t="inlineStr">
        <is>
          <t>1 year 10 months 6 days</t>
        </is>
      </c>
      <c r="D18" s="4" t="inlineStr">
        <is>
          <t>1 year 11 months 23 days</t>
        </is>
      </c>
      <c r="E18" s="4" t="inlineStr">
        <is>
          <t>3 years 3 days</t>
        </is>
      </c>
    </row>
    <row r="19">
      <c r="A19" s="3" t="inlineStr">
        <is>
          <t>Intrinsic Value of Options</t>
        </is>
      </c>
      <c r="B19" s="4" t="inlineStr">
        <is>
          <t xml:space="preserve"> </t>
        </is>
      </c>
      <c r="C19" s="4" t="inlineStr">
        <is>
          <t xml:space="preserve"> </t>
        </is>
      </c>
      <c r="D19" s="4" t="inlineStr">
        <is>
          <t xml:space="preserve"> </t>
        </is>
      </c>
      <c r="E19" s="4" t="inlineStr">
        <is>
          <t xml:space="preserve"> </t>
        </is>
      </c>
    </row>
    <row r="20">
      <c r="A20" s="4" t="inlineStr">
        <is>
          <t>Outstanding, Intrinsic Value of Options (in dollars)</t>
        </is>
      </c>
      <c r="B20" s="4" t="inlineStr">
        <is>
          <t xml:space="preserve"> </t>
        </is>
      </c>
      <c r="C20" s="6" t="n">
        <v>13262</v>
      </c>
      <c r="D20" s="4" t="inlineStr">
        <is>
          <t xml:space="preserve"> </t>
        </is>
      </c>
      <c r="E20" s="4" t="inlineStr">
        <is>
          <t xml:space="preserve"> </t>
        </is>
      </c>
    </row>
    <row r="21">
      <c r="A21" s="4" t="inlineStr">
        <is>
          <t>Outstanding, Intrinsic Value of Options (in dollars)</t>
        </is>
      </c>
      <c r="B21" s="4" t="inlineStr">
        <is>
          <t xml:space="preserve"> </t>
        </is>
      </c>
      <c r="C21" s="6" t="n">
        <v>219942</v>
      </c>
      <c r="D21" s="6" t="n">
        <v>13262</v>
      </c>
      <c r="E21"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BASED COMPENSATION - Restricted stock unit activity (Details) - USD ($)</t>
        </is>
      </c>
      <c r="B1" s="2" t="inlineStr">
        <is>
          <t>12 Months Ended</t>
        </is>
      </c>
    </row>
    <row r="2">
      <c r="B2" s="2" t="inlineStr">
        <is>
          <t>Dec. 31, 2024</t>
        </is>
      </c>
      <c r="C2" s="2" t="inlineStr">
        <is>
          <t>Dec. 31, 2023</t>
        </is>
      </c>
    </row>
    <row r="3">
      <c r="A3" s="3" t="inlineStr">
        <is>
          <t>Weighted Average Grant Date Fair Value</t>
        </is>
      </c>
      <c r="B3" s="4" t="inlineStr">
        <is>
          <t xml:space="preserve"> </t>
        </is>
      </c>
      <c r="C3" s="4" t="inlineStr">
        <is>
          <t xml:space="preserve"> </t>
        </is>
      </c>
    </row>
    <row r="4">
      <c r="A4" s="4" t="inlineStr">
        <is>
          <t>Stock-based compensation expense</t>
        </is>
      </c>
      <c r="B4" s="6" t="n">
        <v>4401000</v>
      </c>
      <c r="C4" s="6" t="n">
        <v>3698000</v>
      </c>
    </row>
    <row r="5">
      <c r="A5" s="4" t="inlineStr">
        <is>
          <t>RSUs</t>
        </is>
      </c>
      <c r="B5" s="4" t="inlineStr">
        <is>
          <t xml:space="preserve"> </t>
        </is>
      </c>
      <c r="C5" s="4" t="inlineStr">
        <is>
          <t xml:space="preserve"> </t>
        </is>
      </c>
    </row>
    <row r="6">
      <c r="A6" s="3" t="inlineStr">
        <is>
          <t>Number of RSUs</t>
        </is>
      </c>
      <c r="B6" s="4" t="inlineStr">
        <is>
          <t xml:space="preserve"> </t>
        </is>
      </c>
      <c r="C6" s="4" t="inlineStr">
        <is>
          <t xml:space="preserve"> </t>
        </is>
      </c>
    </row>
    <row r="7">
      <c r="A7" s="4" t="inlineStr">
        <is>
          <t>Balance at beginning of the period (In shares)</t>
        </is>
      </c>
      <c r="B7" s="5" t="n">
        <v>1707258</v>
      </c>
      <c r="C7" s="4" t="inlineStr">
        <is>
          <t xml:space="preserve"> </t>
        </is>
      </c>
    </row>
    <row r="8">
      <c r="A8" s="4" t="inlineStr">
        <is>
          <t>Granted</t>
        </is>
      </c>
      <c r="B8" s="5" t="n">
        <v>357466</v>
      </c>
      <c r="C8" s="4" t="inlineStr">
        <is>
          <t xml:space="preserve"> </t>
        </is>
      </c>
    </row>
    <row r="9">
      <c r="A9" s="4" t="inlineStr">
        <is>
          <t>Settled</t>
        </is>
      </c>
      <c r="B9" s="5" t="n">
        <v>-628585</v>
      </c>
      <c r="C9" s="4" t="inlineStr">
        <is>
          <t xml:space="preserve"> </t>
        </is>
      </c>
    </row>
    <row r="10">
      <c r="A10" s="4" t="inlineStr">
        <is>
          <t>Forfeited/Cancelled</t>
        </is>
      </c>
      <c r="B10" s="5" t="n">
        <v>-121384</v>
      </c>
      <c r="C10" s="4" t="inlineStr">
        <is>
          <t xml:space="preserve"> </t>
        </is>
      </c>
    </row>
    <row r="11">
      <c r="A11" s="4" t="inlineStr">
        <is>
          <t>Balance at end of the period (In shares)</t>
        </is>
      </c>
      <c r="B11" s="5" t="n">
        <v>1314755</v>
      </c>
      <c r="C11" s="5" t="n">
        <v>1707258</v>
      </c>
    </row>
    <row r="12">
      <c r="A12" s="3" t="inlineStr">
        <is>
          <t>Weighted Average Grant Date Fair Value</t>
        </is>
      </c>
      <c r="B12" s="4" t="inlineStr">
        <is>
          <t xml:space="preserve"> </t>
        </is>
      </c>
      <c r="C12" s="4" t="inlineStr">
        <is>
          <t xml:space="preserve"> </t>
        </is>
      </c>
    </row>
    <row r="13">
      <c r="A13" s="4" t="inlineStr">
        <is>
          <t>Balance at beginning of the period (in dollars per share)</t>
        </is>
      </c>
      <c r="B13" s="8" t="n">
        <v>6.54</v>
      </c>
      <c r="C13" s="4" t="inlineStr">
        <is>
          <t xml:space="preserve"> </t>
        </is>
      </c>
    </row>
    <row r="14">
      <c r="A14" s="4" t="inlineStr">
        <is>
          <t>Granted (in dollars per share)</t>
        </is>
      </c>
      <c r="B14" s="12" t="n">
        <v>14.82</v>
      </c>
      <c r="C14" s="4" t="inlineStr">
        <is>
          <t xml:space="preserve"> </t>
        </is>
      </c>
    </row>
    <row r="15">
      <c r="A15" s="4" t="inlineStr">
        <is>
          <t>Settled (in dollars per share)</t>
        </is>
      </c>
      <c r="B15" s="12" t="n">
        <v>6.86</v>
      </c>
      <c r="C15" s="4" t="inlineStr">
        <is>
          <t xml:space="preserve"> </t>
        </is>
      </c>
    </row>
    <row r="16">
      <c r="A16" s="4" t="inlineStr">
        <is>
          <t>Forfeited/Expired (in dollars per share)</t>
        </is>
      </c>
      <c r="B16" s="12" t="n">
        <v>6.29</v>
      </c>
      <c r="C16" s="4" t="inlineStr">
        <is>
          <t xml:space="preserve"> </t>
        </is>
      </c>
    </row>
    <row r="17">
      <c r="A17" s="4" t="inlineStr">
        <is>
          <t>Balance at end of the period (in dollars per share)</t>
        </is>
      </c>
      <c r="B17" s="8" t="n">
        <v>8.65</v>
      </c>
      <c r="C17" s="8" t="n">
        <v>6.54</v>
      </c>
    </row>
    <row r="18">
      <c r="A18" s="4" t="inlineStr">
        <is>
          <t>Vested (in shares)</t>
        </is>
      </c>
      <c r="B18" s="5" t="n">
        <v>398053</v>
      </c>
      <c r="C18" s="5" t="n">
        <v>477898</v>
      </c>
    </row>
    <row r="19">
      <c r="A19" s="4" t="inlineStr">
        <is>
          <t>Unvested (in shares)</t>
        </is>
      </c>
      <c r="B19" s="5" t="n">
        <v>916702</v>
      </c>
      <c r="C19" s="5" t="n">
        <v>1229360</v>
      </c>
    </row>
    <row r="20">
      <c r="A20" s="4" t="inlineStr">
        <is>
          <t>Time-based RSU</t>
        </is>
      </c>
      <c r="B20" s="4" t="inlineStr">
        <is>
          <t xml:space="preserve"> </t>
        </is>
      </c>
      <c r="C20" s="4" t="inlineStr">
        <is>
          <t xml:space="preserve"> </t>
        </is>
      </c>
    </row>
    <row r="21">
      <c r="A21" s="3" t="inlineStr">
        <is>
          <t>Weighted Average Grant Date Fair Value</t>
        </is>
      </c>
      <c r="B21" s="4" t="inlineStr">
        <is>
          <t xml:space="preserve"> </t>
        </is>
      </c>
      <c r="C21" s="4" t="inlineStr">
        <is>
          <t xml:space="preserve"> </t>
        </is>
      </c>
    </row>
    <row r="22">
      <c r="A22" s="4" t="inlineStr">
        <is>
          <t>Stock-based compensation expense</t>
        </is>
      </c>
      <c r="B22" s="6" t="n">
        <v>361000</v>
      </c>
      <c r="C22" s="6" t="n">
        <v>37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Additional information (Details) - USD ($)</t>
        </is>
      </c>
      <c r="B1" s="2" t="inlineStr">
        <is>
          <t>12 Months Ended</t>
        </is>
      </c>
    </row>
    <row r="2">
      <c r="B2" s="2" t="inlineStr">
        <is>
          <t>Dec. 31, 2024</t>
        </is>
      </c>
      <c r="C2" s="2" t="inlineStr">
        <is>
          <t>Dec. 09, 2020</t>
        </is>
      </c>
    </row>
    <row r="3">
      <c r="A3" s="3" t="inlineStr">
        <is>
          <t>STOCK-BASED COMPENSATION</t>
        </is>
      </c>
      <c r="B3" s="4" t="inlineStr">
        <is>
          <t xml:space="preserve"> </t>
        </is>
      </c>
      <c r="C3" s="4" t="inlineStr">
        <is>
          <t xml:space="preserve"> </t>
        </is>
      </c>
    </row>
    <row r="4">
      <c r="A4" s="4" t="inlineStr">
        <is>
          <t>Common stock, shares authorized</t>
        </is>
      </c>
      <c r="B4" s="5" t="n">
        <v>50000000</v>
      </c>
      <c r="C4" s="4" t="inlineStr">
        <is>
          <t xml:space="preserve"> </t>
        </is>
      </c>
    </row>
    <row r="5">
      <c r="A5" s="4" t="inlineStr">
        <is>
          <t>2020</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Common stock, shares authorized</t>
        </is>
      </c>
      <c r="B7" s="4" t="inlineStr">
        <is>
          <t xml:space="preserve"> </t>
        </is>
      </c>
      <c r="C7" s="5" t="n">
        <v>4000000</v>
      </c>
    </row>
    <row r="8">
      <c r="A8" s="4" t="inlineStr">
        <is>
          <t>Employee Stock Option</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options granted period</t>
        </is>
      </c>
      <c r="B10" s="4" t="inlineStr">
        <is>
          <t>5 years</t>
        </is>
      </c>
      <c r="C10" s="4" t="inlineStr">
        <is>
          <t xml:space="preserve"> </t>
        </is>
      </c>
    </row>
    <row r="11">
      <c r="A11" s="4" t="inlineStr">
        <is>
          <t>Share-based compensation options exercisable period</t>
        </is>
      </c>
      <c r="B11" s="4" t="inlineStr">
        <is>
          <t>3 years</t>
        </is>
      </c>
      <c r="C11" s="4" t="inlineStr">
        <is>
          <t xml:space="preserve"> </t>
        </is>
      </c>
    </row>
    <row r="12">
      <c r="A12" s="4" t="inlineStr">
        <is>
          <t>RSUs</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Unrecognized stock-based compensation expense</t>
        </is>
      </c>
      <c r="B14" s="6" t="n">
        <v>4747000</v>
      </c>
      <c r="C14" s="4" t="inlineStr">
        <is>
          <t xml:space="preserve"> </t>
        </is>
      </c>
    </row>
    <row r="15">
      <c r="A15" s="4" t="inlineStr">
        <is>
          <t>RSUs | Minimum</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Share-based compensation options granted period</t>
        </is>
      </c>
      <c r="B17" s="4" t="inlineStr">
        <is>
          <t>1 year</t>
        </is>
      </c>
      <c r="C17" s="4" t="inlineStr">
        <is>
          <t xml:space="preserve"> </t>
        </is>
      </c>
    </row>
    <row r="18">
      <c r="A18" s="4" t="inlineStr">
        <is>
          <t>RSUs | Maximum</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Share-based compensation options granted period</t>
        </is>
      </c>
      <c r="B20" s="4" t="inlineStr">
        <is>
          <t>3 years</t>
        </is>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ad debt expense</t>
        </is>
      </c>
      <c r="B3" s="6" t="n">
        <v>133000</v>
      </c>
      <c r="C3" s="6" t="n">
        <v>130000</v>
      </c>
    </row>
    <row r="4">
      <c r="A4" s="4" t="inlineStr">
        <is>
          <t>Accrued compensation expense</t>
        </is>
      </c>
      <c r="B4" s="5" t="n">
        <v>5000</v>
      </c>
      <c r="C4" s="5" t="n">
        <v>19000</v>
      </c>
    </row>
    <row r="5">
      <c r="A5" s="4" t="inlineStr">
        <is>
          <t>Deferred revenue and costs</t>
        </is>
      </c>
      <c r="B5" s="5" t="n">
        <v>195000</v>
      </c>
      <c r="C5" s="5" t="n">
        <v>2000</v>
      </c>
    </row>
    <row r="6">
      <c r="A6" s="4" t="inlineStr">
        <is>
          <t>Capitalized research and development costs</t>
        </is>
      </c>
      <c r="B6" s="5" t="n">
        <v>3247000</v>
      </c>
      <c r="C6" s="5" t="n">
        <v>2756000</v>
      </c>
    </row>
    <row r="7">
      <c r="A7" s="4" t="inlineStr">
        <is>
          <t>Stock-based compensation</t>
        </is>
      </c>
      <c r="B7" s="5" t="n">
        <v>1799000</v>
      </c>
      <c r="C7" s="5" t="n">
        <v>2598000</v>
      </c>
    </row>
    <row r="8">
      <c r="A8" s="4" t="inlineStr">
        <is>
          <t>Transaction Costs</t>
        </is>
      </c>
      <c r="B8" s="5" t="n">
        <v>98000</v>
      </c>
      <c r="C8" s="4" t="inlineStr">
        <is>
          <t xml:space="preserve"> </t>
        </is>
      </c>
    </row>
    <row r="9">
      <c r="A9" s="4" t="inlineStr">
        <is>
          <t>Operating lease liability</t>
        </is>
      </c>
      <c r="B9" s="5" t="n">
        <v>108000</v>
      </c>
      <c r="C9" s="5" t="n">
        <v>192000</v>
      </c>
    </row>
    <row r="10">
      <c r="A10" s="4" t="inlineStr">
        <is>
          <t>State NOL carryforwards</t>
        </is>
      </c>
      <c r="B10" s="5" t="n">
        <v>2942000</v>
      </c>
      <c r="C10" s="5" t="n">
        <v>2630000</v>
      </c>
    </row>
    <row r="11">
      <c r="A11" s="4" t="inlineStr">
        <is>
          <t>Federal NOL carryforwards</t>
        </is>
      </c>
      <c r="B11" s="5" t="n">
        <v>11310000</v>
      </c>
      <c r="C11" s="5" t="n">
        <v>12200000</v>
      </c>
    </row>
    <row r="12">
      <c r="A12" s="4" t="inlineStr">
        <is>
          <t>State tax credit carryforwards</t>
        </is>
      </c>
      <c r="B12" s="5" t="n">
        <v>71000</v>
      </c>
      <c r="C12" s="5" t="n">
        <v>71000</v>
      </c>
    </row>
    <row r="13">
      <c r="A13" s="4" t="inlineStr">
        <is>
          <t>Federal tax credit carryforwards</t>
        </is>
      </c>
      <c r="B13" s="5" t="n">
        <v>57000</v>
      </c>
      <c r="C13" s="5" t="n">
        <v>57000</v>
      </c>
    </row>
    <row r="14">
      <c r="A14" s="4" t="inlineStr">
        <is>
          <t>Total Deferred Tax Assets</t>
        </is>
      </c>
      <c r="B14" s="5" t="n">
        <v>19965000</v>
      </c>
      <c r="C14" s="5" t="n">
        <v>20655000</v>
      </c>
    </row>
    <row r="15">
      <c r="A15" s="4" t="inlineStr">
        <is>
          <t>Valuation allowance</t>
        </is>
      </c>
      <c r="B15" s="5" t="n">
        <v>-19090000</v>
      </c>
      <c r="C15" s="5" t="n">
        <v>-19544000</v>
      </c>
    </row>
    <row r="16">
      <c r="A16" s="4" t="inlineStr">
        <is>
          <t>Net deferred tax assets</t>
        </is>
      </c>
      <c r="B16" s="5" t="n">
        <v>875000</v>
      </c>
      <c r="C16" s="5" t="n">
        <v>1111000</v>
      </c>
    </row>
    <row r="17">
      <c r="A17" s="3" t="inlineStr">
        <is>
          <t>Deferred tax liabilities:</t>
        </is>
      </c>
      <c r="B17" s="4" t="inlineStr">
        <is>
          <t xml:space="preserve"> </t>
        </is>
      </c>
      <c r="C17" s="4" t="inlineStr">
        <is>
          <t xml:space="preserve"> </t>
        </is>
      </c>
    </row>
    <row r="18">
      <c r="A18" s="4" t="inlineStr">
        <is>
          <t>Property and equipment</t>
        </is>
      </c>
      <c r="B18" s="5" t="n">
        <v>-416000</v>
      </c>
      <c r="C18" s="5" t="n">
        <v>-439000</v>
      </c>
    </row>
    <row r="19">
      <c r="A19" s="4" t="inlineStr">
        <is>
          <t>Intangible assets</t>
        </is>
      </c>
      <c r="B19" s="5" t="n">
        <v>-359000</v>
      </c>
      <c r="C19" s="5" t="n">
        <v>-512000</v>
      </c>
    </row>
    <row r="20">
      <c r="A20" s="4" t="inlineStr">
        <is>
          <t>Right of use assets</t>
        </is>
      </c>
      <c r="B20" s="5" t="n">
        <v>-100000</v>
      </c>
      <c r="C20" s="5" t="n">
        <v>-160000</v>
      </c>
    </row>
    <row r="21">
      <c r="A21" s="4" t="inlineStr">
        <is>
          <t>Total deferred tax liabilities</t>
        </is>
      </c>
      <c r="B21" s="5" t="n">
        <v>-875000</v>
      </c>
      <c r="C21" s="5" t="n">
        <v>-1111000</v>
      </c>
    </row>
    <row r="22">
      <c r="A22" s="4" t="inlineStr">
        <is>
          <t>Net deferred tax asset (liability)</t>
        </is>
      </c>
      <c r="B22" s="6" t="n">
        <v>0</v>
      </c>
      <c r="C2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and state income tax expense</t>
        </is>
      </c>
      <c r="B4" s="6" t="n">
        <v>0</v>
      </c>
      <c r="C4" s="6" t="n">
        <v>0</v>
      </c>
    </row>
    <row r="5">
      <c r="A5" s="4" t="inlineStr">
        <is>
          <t>U S Federal net operating loss carryforward</t>
        </is>
      </c>
      <c r="B5" s="5" t="n">
        <v>53856000</v>
      </c>
      <c r="C5" s="4" t="inlineStr">
        <is>
          <t xml:space="preserve"> </t>
        </is>
      </c>
    </row>
    <row r="6">
      <c r="A6" s="4" t="inlineStr">
        <is>
          <t>Net deferred tax assets</t>
        </is>
      </c>
      <c r="B6" s="5" t="n">
        <v>0</v>
      </c>
      <c r="C6" s="5" t="n">
        <v>0</v>
      </c>
    </row>
    <row r="7">
      <c r="A7" s="4" t="inlineStr">
        <is>
          <t>Valuation allowance</t>
        </is>
      </c>
      <c r="B7" s="5" t="n">
        <v>19090000</v>
      </c>
      <c r="C7" s="5" t="n">
        <v>19544000</v>
      </c>
    </row>
    <row r="8">
      <c r="A8" s="4" t="inlineStr">
        <is>
          <t>Income tax expense (Benefit), CARES Act</t>
        </is>
      </c>
      <c r="B8" s="5" t="n">
        <v>39621000</v>
      </c>
      <c r="C8" s="4" t="inlineStr">
        <is>
          <t xml:space="preserve"> </t>
        </is>
      </c>
    </row>
    <row r="9">
      <c r="A9" s="4" t="inlineStr">
        <is>
          <t>Reserve for uncertain tax positions</t>
        </is>
      </c>
      <c r="B9" s="5" t="n">
        <v>0</v>
      </c>
      <c r="C9" s="6" t="n">
        <v>0</v>
      </c>
    </row>
    <row r="10">
      <c r="A10" s="4" t="inlineStr">
        <is>
          <t>2035</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U S Federal net operating loss carryforward</t>
        </is>
      </c>
      <c r="B12" s="6" t="n">
        <v>14235000</v>
      </c>
      <c r="C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4254000</v>
      </c>
      <c r="C4" s="6" t="n">
        <v>-5872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529000</v>
      </c>
      <c r="C6" s="5" t="n">
        <v>2268000</v>
      </c>
    </row>
    <row r="7">
      <c r="A7" s="4" t="inlineStr">
        <is>
          <t>Loss on disposal or impairment of long-lived assets</t>
        </is>
      </c>
      <c r="B7" s="5" t="n">
        <v>7000</v>
      </c>
      <c r="C7" s="5" t="n">
        <v>235000</v>
      </c>
    </row>
    <row r="8">
      <c r="A8" s="4" t="inlineStr">
        <is>
          <t>Stock-based compensation expense</t>
        </is>
      </c>
      <c r="B8" s="5" t="n">
        <v>4401000</v>
      </c>
      <c r="C8" s="5" t="n">
        <v>3698000</v>
      </c>
    </row>
    <row r="9">
      <c r="A9" s="4" t="inlineStr">
        <is>
          <t>Amortization of deferred commissions</t>
        </is>
      </c>
      <c r="B9" s="5" t="n">
        <v>37000</v>
      </c>
      <c r="C9" s="5" t="n">
        <v>60000</v>
      </c>
    </row>
    <row r="10">
      <c r="A10" s="4" t="inlineStr">
        <is>
          <t>Amortization of debt discount and issuance costs</t>
        </is>
      </c>
      <c r="B10" s="5" t="n">
        <v>94000</v>
      </c>
      <c r="C10" s="5" t="n">
        <v>8000</v>
      </c>
    </row>
    <row r="11">
      <c r="A11" s="4" t="inlineStr">
        <is>
          <t>Amortization of right-of-use assets</t>
        </is>
      </c>
      <c r="B11" s="5" t="n">
        <v>226000</v>
      </c>
      <c r="C11" s="5" t="n">
        <v>358000</v>
      </c>
    </row>
    <row r="12">
      <c r="A12" s="4" t="inlineStr">
        <is>
          <t>Change in fair value of liabilities</t>
        </is>
      </c>
      <c r="B12" s="5" t="n">
        <v>140000</v>
      </c>
      <c r="C12" s="5" t="n">
        <v>442000</v>
      </c>
    </row>
    <row r="13">
      <c r="A13" s="4" t="inlineStr">
        <is>
          <t>Provision for accounts receivable</t>
        </is>
      </c>
      <c r="B13" s="5" t="n">
        <v>236000</v>
      </c>
      <c r="C13" s="5" t="n">
        <v>61000</v>
      </c>
    </row>
    <row r="14">
      <c r="A14" s="3" t="inlineStr">
        <is>
          <t>Changes in operating assets and liabilities:</t>
        </is>
      </c>
      <c r="B14" s="4" t="inlineStr">
        <is>
          <t xml:space="preserve"> </t>
        </is>
      </c>
      <c r="C14" s="4" t="inlineStr">
        <is>
          <t xml:space="preserve"> </t>
        </is>
      </c>
    </row>
    <row r="15">
      <c r="A15" s="4" t="inlineStr">
        <is>
          <t>Accounts receivable</t>
        </is>
      </c>
      <c r="B15" s="5" t="n">
        <v>-940000</v>
      </c>
      <c r="C15" s="5" t="n">
        <v>529000</v>
      </c>
    </row>
    <row r="16">
      <c r="A16" s="4" t="inlineStr">
        <is>
          <t>Prepaid expenses and other assets</t>
        </is>
      </c>
      <c r="B16" s="5" t="n">
        <v>151000</v>
      </c>
      <c r="C16" s="5" t="n">
        <v>-119000</v>
      </c>
    </row>
    <row r="17">
      <c r="A17" s="4" t="inlineStr">
        <is>
          <t>Accounts payable and accruals</t>
        </is>
      </c>
      <c r="B17" s="5" t="n">
        <v>475000</v>
      </c>
      <c r="C17" s="5" t="n">
        <v>-190000</v>
      </c>
    </row>
    <row r="18">
      <c r="A18" s="4" t="inlineStr">
        <is>
          <t>Operating lease liability</t>
        </is>
      </c>
      <c r="B18" s="5" t="n">
        <v>-312000</v>
      </c>
      <c r="C18" s="5" t="n">
        <v>-444000</v>
      </c>
    </row>
    <row r="19">
      <c r="A19" s="4" t="inlineStr">
        <is>
          <t>Deferred revenue</t>
        </is>
      </c>
      <c r="B19" s="5" t="n">
        <v>-59000</v>
      </c>
      <c r="C19" s="5" t="n">
        <v>-716000</v>
      </c>
    </row>
    <row r="20">
      <c r="A20" s="4" t="inlineStr">
        <is>
          <t>Net cash provided by operating activities</t>
        </is>
      </c>
      <c r="B20" s="5" t="n">
        <v>2731000</v>
      </c>
      <c r="C20" s="5" t="n">
        <v>318000</v>
      </c>
    </row>
    <row r="21">
      <c r="A21" s="3" t="inlineStr">
        <is>
          <t>CASH FLOWS FROM INVESTING ACTIVITIES:</t>
        </is>
      </c>
      <c r="B21" s="4" t="inlineStr">
        <is>
          <t xml:space="preserve"> </t>
        </is>
      </c>
      <c r="C21" s="4" t="inlineStr">
        <is>
          <t xml:space="preserve"> </t>
        </is>
      </c>
    </row>
    <row r="22">
      <c r="A22" s="4" t="inlineStr">
        <is>
          <t>Purchase of equipment</t>
        </is>
      </c>
      <c r="B22" s="5" t="n">
        <v>-128000</v>
      </c>
      <c r="C22" s="5" t="n">
        <v>-171000</v>
      </c>
    </row>
    <row r="23">
      <c r="A23" s="4" t="inlineStr">
        <is>
          <t>Software development costs</t>
        </is>
      </c>
      <c r="B23" s="5" t="n">
        <v>-1771000</v>
      </c>
      <c r="C23" s="5" t="n">
        <v>-1946000</v>
      </c>
    </row>
    <row r="24">
      <c r="A24" s="4" t="inlineStr">
        <is>
          <t>Patent costs</t>
        </is>
      </c>
      <c r="B24" s="5" t="n">
        <v>-42000</v>
      </c>
      <c r="C24" s="5" t="n">
        <v>-39000</v>
      </c>
    </row>
    <row r="25">
      <c r="A25" s="4" t="inlineStr">
        <is>
          <t>Payment for acquisition</t>
        </is>
      </c>
      <c r="B25" s="5" t="n">
        <v>-5273000</v>
      </c>
      <c r="C25" s="4" t="inlineStr">
        <is>
          <t xml:space="preserve"> </t>
        </is>
      </c>
    </row>
    <row r="26">
      <c r="A26" s="4" t="inlineStr">
        <is>
          <t>Net cash used in investing activities</t>
        </is>
      </c>
      <c r="B26" s="5" t="n">
        <v>-7214000</v>
      </c>
      <c r="C26" s="5" t="n">
        <v>-2156000</v>
      </c>
    </row>
    <row r="27">
      <c r="A27" s="3" t="inlineStr">
        <is>
          <t>CASH FLOWS FROM FINANCING ACTIVITIES:</t>
        </is>
      </c>
      <c r="B27" s="4" t="inlineStr">
        <is>
          <t xml:space="preserve"> </t>
        </is>
      </c>
      <c r="C27" s="4" t="inlineStr">
        <is>
          <t xml:space="preserve"> </t>
        </is>
      </c>
    </row>
    <row r="28">
      <c r="A28" s="4" t="inlineStr">
        <is>
          <t>Proceeds from common stock offering, net of transaction costs</t>
        </is>
      </c>
      <c r="B28" s="5" t="n">
        <v>6634000</v>
      </c>
      <c r="C28" s="4" t="inlineStr">
        <is>
          <t xml:space="preserve"> </t>
        </is>
      </c>
    </row>
    <row r="29">
      <c r="A29" s="4" t="inlineStr">
        <is>
          <t>Proceeds from term loan, net of lender fees</t>
        </is>
      </c>
      <c r="B29" s="4" t="inlineStr">
        <is>
          <t xml:space="preserve"> </t>
        </is>
      </c>
      <c r="C29" s="5" t="n">
        <v>6895000</v>
      </c>
    </row>
    <row r="30">
      <c r="A30" s="4" t="inlineStr">
        <is>
          <t>Payments for costs directly attributable to the issuance of term loan</t>
        </is>
      </c>
      <c r="B30" s="4" t="inlineStr">
        <is>
          <t xml:space="preserve"> </t>
        </is>
      </c>
      <c r="C30" s="5" t="n">
        <v>-71000</v>
      </c>
    </row>
    <row r="31">
      <c r="A31" s="4" t="inlineStr">
        <is>
          <t>Proceeds from employee stock purchase plan</t>
        </is>
      </c>
      <c r="B31" s="5" t="n">
        <v>113000</v>
      </c>
      <c r="C31" s="5" t="n">
        <v>67000</v>
      </c>
    </row>
    <row r="32">
      <c r="A32" s="4" t="inlineStr">
        <is>
          <t>Payments related to settlement of employee shared-based awards</t>
        </is>
      </c>
      <c r="B32" s="5" t="n">
        <v>-2149000</v>
      </c>
      <c r="C32" s="5" t="n">
        <v>-653000</v>
      </c>
    </row>
    <row r="33">
      <c r="A33" s="4" t="inlineStr">
        <is>
          <t>Settlement of contingent consideration</t>
        </is>
      </c>
      <c r="B33" s="5" t="n">
        <v>-1677000</v>
      </c>
      <c r="C33" s="5" t="n">
        <v>-908000</v>
      </c>
    </row>
    <row r="34">
      <c r="A34" s="4" t="inlineStr">
        <is>
          <t>Repurchase of common stock</t>
        </is>
      </c>
      <c r="B34" s="5" t="n">
        <v>-2016000</v>
      </c>
      <c r="C34" s="5" t="n">
        <v>-1122000</v>
      </c>
    </row>
    <row r="35">
      <c r="A35" s="4" t="inlineStr">
        <is>
          <t>Repayments of finance leases</t>
        </is>
      </c>
      <c r="B35" s="5" t="n">
        <v>-7000</v>
      </c>
      <c r="C35" s="5" t="n">
        <v>-38000</v>
      </c>
    </row>
    <row r="36">
      <c r="A36" s="4" t="inlineStr">
        <is>
          <t>Net cash provided by financing activities</t>
        </is>
      </c>
      <c r="B36" s="5" t="n">
        <v>898000</v>
      </c>
      <c r="C36" s="5" t="n">
        <v>4170000</v>
      </c>
    </row>
    <row r="37">
      <c r="A37" s="4" t="inlineStr">
        <is>
          <t>Net increase (decrease) in cash and cash equivalents</t>
        </is>
      </c>
      <c r="B37" s="5" t="n">
        <v>-3585000</v>
      </c>
      <c r="C37" s="5" t="n">
        <v>2332000</v>
      </c>
    </row>
    <row r="38">
      <c r="A38" s="4" t="inlineStr">
        <is>
          <t>Cash and cash equivalents -beginning of period</t>
        </is>
      </c>
      <c r="B38" s="5" t="n">
        <v>9236000</v>
      </c>
      <c r="C38" s="5" t="n">
        <v>6904000</v>
      </c>
    </row>
    <row r="39">
      <c r="A39" s="4" t="inlineStr">
        <is>
          <t>Cash and cash equivalents - end of period</t>
        </is>
      </c>
      <c r="B39" s="5" t="n">
        <v>5651000</v>
      </c>
      <c r="C39" s="5" t="n">
        <v>9236000</v>
      </c>
    </row>
    <row r="40">
      <c r="A40" s="3" t="inlineStr">
        <is>
          <t>SUPPLEMENTAL CASH FLOW DISCLOSURES</t>
        </is>
      </c>
      <c r="B40" s="4" t="inlineStr">
        <is>
          <t xml:space="preserve"> </t>
        </is>
      </c>
      <c r="C40" s="4" t="inlineStr">
        <is>
          <t xml:space="preserve"> </t>
        </is>
      </c>
    </row>
    <row r="41">
      <c r="A41" s="4" t="inlineStr">
        <is>
          <t>Interest paid</t>
        </is>
      </c>
      <c r="B41" s="5" t="n">
        <v>1041000</v>
      </c>
      <c r="C41" s="5" t="n">
        <v>4000</v>
      </c>
    </row>
    <row r="42">
      <c r="A42" s="3" t="inlineStr">
        <is>
          <t>Non-cash investing and financing activities:</t>
        </is>
      </c>
      <c r="B42" s="4" t="inlineStr">
        <is>
          <t xml:space="preserve"> </t>
        </is>
      </c>
      <c r="C42" s="4" t="inlineStr">
        <is>
          <t xml:space="preserve"> </t>
        </is>
      </c>
    </row>
    <row r="43">
      <c r="A43" s="4" t="inlineStr">
        <is>
          <t>Purchases of property and equipment included in accounts payable</t>
        </is>
      </c>
      <c r="B43" s="4" t="inlineStr">
        <is>
          <t xml:space="preserve"> </t>
        </is>
      </c>
      <c r="C43" s="5" t="n">
        <v>15000</v>
      </c>
    </row>
    <row r="44">
      <c r="A44" s="4" t="inlineStr">
        <is>
          <t>Reduction in right-of-use asset in connection with a partial lease termination</t>
        </is>
      </c>
      <c r="B44" s="4" t="inlineStr">
        <is>
          <t xml:space="preserve"> </t>
        </is>
      </c>
      <c r="C44" s="5" t="n">
        <v>38000</v>
      </c>
    </row>
    <row r="45">
      <c r="A45" s="4" t="inlineStr">
        <is>
          <t>Reduction in lease liability in connection with a partial lease termination</t>
        </is>
      </c>
      <c r="B45" s="4" t="inlineStr">
        <is>
          <t xml:space="preserve"> </t>
        </is>
      </c>
      <c r="C45" s="5" t="n">
        <v>40000</v>
      </c>
    </row>
    <row r="46">
      <c r="A46" s="4" t="inlineStr">
        <is>
          <t>Debt discount included in long term liabilities</t>
        </is>
      </c>
      <c r="B46" s="4" t="inlineStr">
        <is>
          <t xml:space="preserve"> </t>
        </is>
      </c>
      <c r="C46" s="6" t="n">
        <v>105000</v>
      </c>
    </row>
    <row r="47">
      <c r="A47" s="4" t="inlineStr">
        <is>
          <t>Contingent consideration recorded in connection with acquisition</t>
        </is>
      </c>
      <c r="B47" s="6" t="n">
        <v>1250000</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udioEye, Inc. and its wholly-owned subsidiary, ADA Site Compliance, LLC (“we”, “us”, “our”, “AudioEye” or the “Company”) operate in one segment as a provider of patented, Internet content publication and distribution software and related services that enables conversion of digital content into accessible formats and allows for real time distribution to end users on any Internet connected device. The Company’s focus is to create more comprehensive access to Internet, and other media to all people regardless of their device, location, or disabilities. Our common stock is listed on The Nasdaq Capital Market under the symbol “AEYE” since September 4, 2018. Prior to September 4, 2018, our common stock was listed on the OTCQB and the OTC Bulletin Board since April 15, 2013 under the same symb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is summary of significant accounting policies is presented to assist in understanding the Company’s consolidated financial statements. These accounting policies conform to accounting principles generally accepted in the United States of America (“U.S. GAAP”) and have been consistently applied in the preparation of the consolidated financial statements. The Company has a fiscal year ending on December 31. All amounts in the consolidated financial statements, notes and tables have been rounded to the nearest thousand dollars, except share and per share amounts, unless otherwise indicated. Use of Estimates The preparation of consolidated financial statements in conformity with U.S. GAAP requires management to make estimates and assumptions that affect the reported amounts of assets, liabilities, revenues, expenses, and the related disclosures at the date of the consolidated financial statements and during the reporting period. On an ongoing basis, management evaluates its estimates and judgments, including those related to stock-based compensation, allowance for doubtful accounts, and intangible assets. Actual results may differ from these estimates. Revenue Recognition We derive our revenue primarily from the sale of internally-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revenue is comprised of fixed subscription fees from customer accounts on our platform related to our software products. Our support revenue is comprised of subscription fees for customers for periodic auditing, human-assisted technological remediations, legal support, and other professional services. SaaS and support (also referred to as “subscription”) revenue is recognized on a ratable basis over the contractual subscription term of the arrangement beginning on the date that our service is made available to the customer. Certain SaaS and support fees are invoiced in advance on an annual, semi-annual, or quarterly basis. Any funds received for services not provided yet are held in deferred revenue and are recorded as revenue when the related performance obligations have been satisfied. Non-subscription revenue consists primarily of PDF remediation and one-time website and mobile application reporting services, and is recognized upon delivery. Consideration payable under PDF remediation arrangements is based on usage. Consideration payable under non-subscription website and mobile application reporting services arrangements is based on fixed fees. The following table presents our revenues disaggregated by sales channel: ​ ​ ​ ​ ​ ​ ​ ​ ​ ​ Year ended December 31, (in thousands) ​ 2024 2023 Partner and Marketplace ​ $ 20,249 $ 18,027 Enterprise ​ 14,952 ​ ​ 13,289 Total revenues ​ $ 35,201 ​ $ 31,316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December 31, 2024 and 2023: ​ ​ ​ ​ ​ ​ ​ ​ ​ ​ December 31, ​ December 31, (in thousands) 2024 2023 ​ Deferred revenue - current ​ $ 7,502 ​ $ 6,472 ​ Deferred revenue - noncurrent ​ ​ 16 ​ ​ 10 ​ Total deferred revenue $ 7,518 $ 6,482 ​ In the year ended December 31, 2024, we recognized $6,449,000, or 99%, in revenue from deferred revenue outstanding as of December 31, 2023. We had one major customer (including the customer’s affiliates reflecting multiple contracts and a partnership with the Company) which accounted for approximately 15% and 17% of our revenue in the years ended December 31, 2024 and 2023, respectively. One customer represented 14% and 16%, respectively, of total accounts receivable as of December 31, 2024 and 2023. Deferred Costs (Contract acquisition costs) We capitalize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December 31, 2024 and 2023: ​ ​ ​ ​ ​ ​ ​ ​ ​ As of December 31, (in thousands) ​ 2024 2023 Deferred costs – current ​ $ 28 ​ $ 20 Deferred costs - noncurrent ​ 32 ​ 2 Total deferred costs ​ $ 60 ​ $ 22 ​ Amortization expense associated with sales commissions was included in selling and marketing expenses on the statements of operations and totaled $37,000 and $60,000 for the years ended December 31, 2024 and 2023, respectively. Cost of Revenue Cost of revenue consists primarily of employee-related costs, including payroll, benefits and stock-based compensation expense for our technology operations and customer experience teams, fees paid to our managed hosting providers and other third-party service providers, amortization of capitalized software development costs and acquired technology, and allocated overhead costs. Cash and Cash Equivalents The Company considers cash and any short-term, highly liquid investments with maturities of three months or less as cash and cash equivalents.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lient and the status of any open or unresolved issues with the client preventing the payment thereof. Corrective action, if necessary, is taken by the Company to resolve open issues related to unpaid receivables. The allowance for doubtful accounts was $511,000 and $496,000 at December 31, 2024 and 2023, respectively. The Company believes that its reserve is adequate, however results may differ in future periods. For the years ended December 31, 2024 and 2023, bad debt expense totaled $236,000 and $61,000, respectively. Property and Equipment Property and equipment includes office and computer equipment. Property and equipment are carried at the cost of acquisition and depreciated using the straight-line method over their estimated useful lives, which typically is 3 years. Costs associated with repairs and maintenance are expensed as incurred. Upon disposition of property and equipment, the cost and the related accumulated depreciation associated with the disposed asset are removed from the accounts and any gain or loss on disposition is included in the results of operations in the year of disposal. Property and equipment acquired in the years ended December 31, 2024 and 2023 totaled $128,000 and $183,000, respectively. Depreciation expense was $109,000 and $98,000 for the years ended December 31, 2024 and 2023, respectively. Capitalized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until the software is available for general release. Capitalized software costs include (i) external direct costs of developing or obtaining computer software, and (ii) compensation and related benefits for employees who are directly associated with the software project. Capitalized software costs are included in intangible assets on our consolidated balance sheet and amortized on a straight-line basis when placed into service over the estimated useful lives of the software, which is typically three years. Amortization expense is included in cost of revenue on the statements of operations and totaled $1,702,000 and $1,510,000 for the years ended December 31, 2024 and 2023, respectively. The Company reviews the carrying value for impairment whenever facts and circumstances exist that would suggest that assets might be impaired or that the useful lives should be modified. Refer to Note 4 – Intangible Assets for additional information regarding our Capitalized Software Development Costs. Patents We capitalize patent application costs, including registration, documentation, and other legal fees associated with the application, which are incurred through the month the patent application is filed. Costs associated with provisional application filings are expensed as incurred. Costs incurred to renew or extend the term of recognized intangible assets, including patent annuities and fees, and costs incurred in prosecuting alleged infringements of our patents are expensed as incurred. Patents are included in intangible assets on our consolidated balance sheet. We amortize capitalized patent costs on a straight-line basis over their estimated useful lives, which is generally 5 years, beginning with the date the patents are issued. We evaluate the capitalized costs for impairment and write off the carrying value of abandoned patents or patent applications. We also write off capitalized costs associated to patents not granted. Refer to Note 4 – Intangible Assets for additional information regarding our patents. Goodwill, Intangible Assets and Long-Lived Assets Goodwill is tested for impairment at least annually, and more frequently upon the occurrence of certain events that may indicate that the carrying value of goodwill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the strategy for our overall business, significant negative industry or economic trends, significant underperformance relative to operating performance indicators, a significant decline in market capitalization and significant changes in competition. We complete our annual impairment test during the fourth quarter of each year, at the reporting unit level, which is at the company level since we operate in one single reporting segment. Intangible assets with a finite life are amortized over their estimated useful lives. We evaluate the need for an impairment charge relating to long-lived assets whenever events or changes in circumstances indicate that the carrying amount of an asset may not be recoverable. We consider the following to be some examples of indicators that may trigger an impairment review: (i) actual undiscounted cash flows significantly below historical or projected future undiscounted cash flows for the associated assets; (ii) significant changes in the manner or use of the assets or in our overall strategy with respect to the manner or use of the assets or changes in our overall business strategy; (iii) significant negative industry or economic trends; (iv) increased competitive pressures; and (v) a significant decline in our stock price for a sustained period of time. Once we determine that a potential impairment indicator exists, we perform the test for recoverability by comparing the estimated future undiscounted cash flows associated with the intangible assets with the intangible asset’s carrying amount. Where the carrying value of the intangible asset exceeds the future undiscounted cash flows associated with the intangible assets, it is determined that the value of those intangible assets cannot be recovered. For an intangible asset failing the recoverability test, an impairment charge is recorded for the difference between the carrying value and the estimated fair value. No impairment losses associated with goodwill or intangible assets were incurred during the years ended December 31, 2024 and 2023. Fair Value of Financial Instruments Fair value is an estimate of the exit price, representing the amount that would be received upon the sale of an asset or paid to transfer a liability in an orderly transaction between market participants (i.e., the exit price at the measurement date). Fair value measurements are based upon observable and unobservable inputs. Observable inputs reflect market data obtained from independent sources, while unobservable inputs reflect our view of market participant assumptions in the absence of observable market information. Assets and liabilities required to be measured at fair value are categorized based upon the level of judgment associated with the inputs used to measure their value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arrying amounts of cash and cash equivalents, accounts receivable, accounts payable and accrued expenses approximate fair value based on the short-term maturity of these instruments. The table below provides information on our assets and liabilities that are measured at fair value on a recurring basis: ​ ​ ​ ​ ​ ​ ​ ​ ​ ​ Fair Value (in thousands) ​ Fair Value ​ Hierarchy Contingent consideration (1), December 31, 2024 ​ $ 1,350 ​ Level 3 Contingent consideration (2), December 31, 2023 ​ $ 2,399 Level 3 (1) Contingent consideration as of December 31, 2024 is a liability recorded in connection with the acquisition of ADA Site Compliance, LLC (“ADA Site Compliance”) in the third quarter of 2024. The fair value of the contingent consideration was determined by management with the assistance of an independent third-party valuation specialist using the Monte-Carlo simulation. We expect to settle the liability in the second quarter of 2026. Refer to Note 3 – Acquisitions for additional information on the ADA Site Compliance acquisition. (2) Contingent consideration as of December 31, 2023 is a liability recorded in connection with the acquisition of the Bureau of Internet Accessibility Inc. (“BOIA”) in the first quarter of 2022. The fair value of the contingent consideration was determined by management with the assistance of an independent third-party valuation specialist using the Monte-Carlo simulation. The liability was paid in full in the second quarter of 2024. Refer to Note 3 – Acquisitions for additional information on the BOIA acquisition. Debt Discount and Debt Issuance Costs Costs related to the issuance of debt due to the lender (debt discount) or to third parties (debt issuance costs) are capitalized and amortized to interest expense based on the effective interest method over the term of the related debt. Debt discount and debt issuance costs are presented on the Company’s consolidated balance sheets as a direct deduction from the carrying amount of our term loan. Business Combinations The assets acquired, liabilities assumed and contingent consideration are recorded at their estimated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the Company may recognize adjustments to provisional amounts of assets acquired or liabilities assumed in earnings in the reporting period in which the adjustments are determined. Acquisition-related expenses primarily consist of legal, accounting, and other advisory fees associated and are recorded in the period in which they are incurred. Stock-Based Compensation The Company periodically issues option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consolidated statements of operations as if such amounts were paid in cash. The fair value of options awards is measured on the grant date using a Black-Scholes option pricing model, which includes assumptions that are subjective and are generally derived from external data (such as risk-free rate of interest) and historical data (such as volatility factor, expected term, and forfeiture rates).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We expense the compensation cost associated with time-based options and RSUs as the restriction period lapses, which is typically a one 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and restricted stock. The dilutive effect of our stock-based awards is computed using the treasury stock method, which assumes all stock-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However, when a net loss exists, no potential common stock equivalents are included in the computation of the diluted per-share amount because the computation would result in an anti-dilutive per-share amount. Potentially dilutive securities outstanding as of December 31, 2024 and 2023, which were excluded from the computation of basic and diluted net loss per share for the years then ended, are as follows: ​ ​ ​ ​ ​ ​ ​ ​ ​ December 31, ​ (in thousands) 2024 2023 ​ Options 36 112 ​ Restricted stock units 1,315 1,707 Total 1,351 1,819 ​ Stock Repurchases In the fourth quarter of 2023, the Board of Directors of the Company approved a program to repurchase up to $5 million of its outstanding shares of common stock through December 31, 2025. In the twelve months ended December 31, 2024 and 2023, we used $2.02 million and $1.12 million of the program to repurchase shares, respectively. As of December 31, 2024, we had $1.86 million remaining for the repurchase of shares. In March 2025, this share repurchase program was terminated. Shares repurchased by the Company were immediately retired. The Company made an accounting policy election to charge the excess of the repurchase price over par value entirely to retained earnings. Employee Stock Purchase Plan In May 2022, the stockholders of the Company approved the Company’s Employee Stock Purchase Plan (the “ESPP”), which provides for the issuance of up to 500,000 shares of common stock. Eligible employees may elect to have a percentage of eligible compensation withheld to purchase shares of our common stock at the end of each purchase period. The Company expects each purchase period to be the six-month periods ending on June 30 or December 31 of each calendar year. The purchase price per share was 85% of the fair market value of our common stock on the last trading day of each purchase period through 2024. Beginning in 2025, the purchase price per share will equal 85% of the fair market value of our common stock on the first day or the last trading day of each purchase period, whichever amount is lower. Under the ESPP, a participant may not be granted rights to purchase more than $25,000 worth of common stock for each calendar year and no participant may purchase more than 1,500 shares of our common stock (or such other number as the Compensation Committee may designate) on any one purchase date. As of December 31, 2024, 23,611 shares had been issued under the ESPP and 476,389 shares remained available under the plan. Loss Contingencies We are subject to the possibility of various loss contingencies arising in the normal course of business. In determining loss contingencies, we consider the likelihood of the loss or impairment of an asset and the incurrence of a liability, as well as our ability to reasonably estimate the amount of los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 Income Taxes We use the asset and liability method of accounting for income taxes. Under this method,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Recent Accounting Pronouncements In December 2023, the Financial Accounting Standards Board (“FASB”) issued Accounting Standards Update (“ASU”) 2023-09, Income Taxes (Topic 740): Improvements to Income Tax Disclosures, ​ In November 2023, the FASB issued ASU 2023-07, Segment Reporting (Topic 280): Improvements to Reportable Segment Disclosures to enhance disclosures about significant segment expenses for public entities reporting segment information under ASC Topic 280. The amendments require public entities to disclose significant expense categories for each reportable segment, other segment items, the title and position of the chief operating decision-maker, and interim disclosures of certain segment-related information previously required only on an annual basis. The amendments clarify that entities reporting single segments must disclose both the new and existing segment disclosures under Topic 280, and a public entity is permitted to disclose multiple measures of segment profit or loss if certain criteria are met. The ASU is effective for fiscal years beginning after December 15, 2023, and interim periods within fiscal years beginning after December 15, 2024. The adoption of ASU 2023-07 did not have a significant impact on the Company's consolidated financial statements. See Note 10, Segment Information , for the requir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 xml:space="preserve">NOTE 3 — ACQUISITIONS ADA Site Compliance, LLC On September 27, 2024, we entered into a Membership Interest Purchase Agreement and acquired all the outstanding equity interests of ADA Site Compliance, a Delaware limited liability company which provides audits and best practices to help organizations create websites that are accessible and compliant to Web Content Accessibility Guidelines (“WCAG”) standards. The acquisition provides an opportunity to expand on ADA Site Compliance’s existing customer relationships by migrating customers to AudioEye’s products and further expanding revenue. The aggregate consideration for the purchase of ADA Site Compliance was approximately $7.0 million (at fair value), consisting of $3.4 million cash payment at closing, $2.35 million in unsecured promissory notes payable to the sellers within 60 days following the closing (collectively, the “Note Payable”), and an estimated $1.25 million in aggregate contingent consideration to be paid in cash in the second quarter of 2026 if and to the extent certain earn-outs are satisfied. Actual contingent consideration is based on satisfaction of the earn-out conditions related to certain annual recurring revenue (“ARR”) and non-recurring revenue (“NRR”) targets measured as of December 31, 2025 and may differ from estimated contingent consideration recognized at acquisition, therefore a range of undiscounted payment outcomes cannot be estimated. We accounted for the acquisition of ADA Site Compliance as a business combination in accordance with FASB ASC 805, “Business Combinations” (“ASC 805”). Accordingly, under the acquisition method of accounting, the preliminary purchase price was allocated to the tangible and intangible assets acquired and liabilities assumed based on their estimated fair values as of the acquisition date as follows: ​ ​ ​ ​ ​ (in thousands) Balance at September 27, 2024 Assets purchased: ​ Cash ​ $ 284 Accounts receivable ​ 400 Other assets ​ 15 Customer relationships (1) ​ 5,100 Goodwill (2) ​ 2,661 Total assets purchased ​ 8,460 ​ ​ ​ ​ Liabilities assumed: ​ Accounts payable and accrued liabilities ​ 360 Deferred revenue ​ 1,095 Total liabilities assumed ​ 1,455 ​ ​ ​ ​ Net assets acquired ​ 7,005 ​ ​ ​ ​ Consideration: ​ Cash paid ​ 3,407 Note payable (3) ​ ​ 2,348 Contingent consideration liability (4) ​ 1,250 Total consideration ​ $ 7,005 (1) Represents an acquired intangible asset that will be amortized on a straight-line basis over its estimated useful life of 8 years . (2) Goodwill represents the excess of purchase price over the estimated fair value of net tangible and intangible assets acquired. The amount of goodwill expected to be deductible for tax purposes is $2,661,000 . Goodwill primarily relates to the expected synergies from combining operations of the Company and ADA Site Compliance and the value of the acquired workforce . (3) Represents the fair value of the Note Payable in the aggregate principal amount of $2,400,000 . (4) The fair value of the contingent consideration liability under the earn-out was determined using the Monte-Carlo simulation. The key assumptions used in the Monte-Carlo simulation were as follows: ARR and NRR metrics for the earn-out period, NRR discount rate of 7.5% , ARR discount rate of 6.5% , expected NRR volatility of 12.5% , expected ARR volatility of 7.5% , risk-free rate of 3.9% , buyer specific counterparty credit risk of 14.25% , and discount period of 1.62 years. The preliminary purchase price allocations to assets acquired and liabilities assumed are subject to adjustments as information is obtained about facts and circumstances that existed at the acquisition date including, but not limited to, certain customary post-closing adjustments such as the finalization of working capital. The final fair value determination of the assets acquired and liabilities assumed will be completed prior to one year from the acquisition date, consistent with ASC 805. In the twelve months ended December 31, 2024, we recorded $100,000 in change in the fair value of contingent consideration, which is included In the twelve months ended December 31, 2024, we incurred $520,000 in transaction costs related to the acquisition of ADA Site Compliance, which is included on our consolidated statements of operations within General and administrative expenses. Due to the rapid integration of ADA Site Compliance into the Company’s operations, including the migration of some of ADA Site Compliance’s customers to AudioEye’s products, it is impractical to determine the revenue and earnings attributable to ADA Site Compliance since its acquisition in September 2024. Pro Forma Financials The following unaudited pro forma results of operations for the year ended December 31 and 2023 assumes ADA had been acquired on January 1, 2023. The pro forma financial information is presented for illustrative purposes only and is not necessarily indicative of the results of operations that would have been realized if the acquisition had been completed on January 1, 2023, nor does it purport to project the results of operations of the combined Company in future periods. The pro forma financial information does not give effect to any anticipated integration costs savings or expenses related to the acquired company. ​ ​ ​ ​ ​ ​ ​ ​ ​ ​ Pro Forma Combined Financials (unaudited) ​ ​ Year ended December 31, ​ (in thousands) ​ 2024 2023 ​ Revenue ​ $ 36,850 ​ $ 33,456 ​ Net loss attributed to common shareholders ​ ​ (3,376) ​ ​ (5,517) ​ ​ For purposes of the pro forma disclosures above, results for the year ended December 31 Bureau of Internet Accessibility Inc. On March 9, 2022, we entered into a Stock Purchase Agreement to acquire all the outstanding equity interests of BOIA. The aggregate consideration for the purchase of BOIA was approximately $7.5 million (at fair value), consisting of $5.1 million cash payment at closing, $0.2 million cash received in the third quarter of 2022 resulting from net working capital adjustments, and an estimated $2.6 million in aggregate contingent consideration paid in cash following the one two We accounted for the acquisition of BOIA as business combination in accordance with ASC 805. Accordingly, under the acquisition method of accounting, we allocated the purchase price to the tangible and intangible assets acquired and liabilities assumed based on their estimated fair values, and recognized goodwill for the excess of purchase price over the estimated fair value of net tangible and intangible assets acquired. In the twelve months ended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10:11Z</dcterms:created>
  <dcterms:modified xmlns:dcterms="http://purl.org/dc/terms/" xmlns:xsi="http://www.w3.org/2001/XMLSchema-instance" xsi:type="dcterms:W3CDTF">2025-03-12T21:10:11Z</dcterms:modified>
</cp:coreProperties>
</file>